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FINANCIAL COND"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UNCOMPLETED CONTRACTS" sheetId="12" state="visible" r:id="rId12"/>
    <sheet xmlns:r="http://schemas.openxmlformats.org/officeDocument/2006/relationships" name="INVESTMENT IN PARAGON WASTE SOL" sheetId="13" state="visible" r:id="rId13"/>
    <sheet xmlns:r="http://schemas.openxmlformats.org/officeDocument/2006/relationships" name="PAYROLL TAXES PAYABLE"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DISCONTINUED OPERATIONS" sheetId="17" state="visible" r:id="rId17"/>
    <sheet xmlns:r="http://schemas.openxmlformats.org/officeDocument/2006/relationships" name="EQUITY TRANSACTIONS" sheetId="18" state="visible" r:id="rId18"/>
    <sheet xmlns:r="http://schemas.openxmlformats.org/officeDocument/2006/relationships" name="CUSTOMERS CONCENTRATIONS" sheetId="19" state="visible" r:id="rId19"/>
    <sheet xmlns:r="http://schemas.openxmlformats.org/officeDocument/2006/relationships" name="NET LOSS PER SHARE" sheetId="20" state="visible" r:id="rId20"/>
    <sheet xmlns:r="http://schemas.openxmlformats.org/officeDocument/2006/relationships" name="ENVIRONMENTAL MATTERS AND REGUL" sheetId="21" state="visible" r:id="rId21"/>
    <sheet xmlns:r="http://schemas.openxmlformats.org/officeDocument/2006/relationships" name="SEGMENT INFORMATION AND MAJOR C" sheetId="22" state="visible" r:id="rId22"/>
    <sheet xmlns:r="http://schemas.openxmlformats.org/officeDocument/2006/relationships" name="LITIGATIO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UNCOMPLETED CONTRACTS (Tables)" sheetId="30" state="visible" r:id="rId30"/>
    <sheet xmlns:r="http://schemas.openxmlformats.org/officeDocument/2006/relationships" name="DEBT (Tables)" sheetId="31" state="visible" r:id="rId31"/>
    <sheet xmlns:r="http://schemas.openxmlformats.org/officeDocument/2006/relationships" name="RELATED PARTY TRANSACTIONS (Tab" sheetId="32" state="visible" r:id="rId32"/>
    <sheet xmlns:r="http://schemas.openxmlformats.org/officeDocument/2006/relationships" name="DISCONTINUED OPERATIONS (Tables" sheetId="33" state="visible" r:id="rId33"/>
    <sheet xmlns:r="http://schemas.openxmlformats.org/officeDocument/2006/relationships" name="NET LOSS PER SHARE (Tables)" sheetId="34" state="visible" r:id="rId34"/>
    <sheet xmlns:r="http://schemas.openxmlformats.org/officeDocument/2006/relationships" name="SEGMENT INFORMATION AND MAJOR35" sheetId="35" state="visible" r:id="rId35"/>
    <sheet xmlns:r="http://schemas.openxmlformats.org/officeDocument/2006/relationships" name="ORGANIZATION AND FINANCIAL CO36" sheetId="36" state="visible" r:id="rId36"/>
    <sheet xmlns:r="http://schemas.openxmlformats.org/officeDocument/2006/relationships" name="SUMMARY OF SIGNIFICANT ACCOUN37" sheetId="37" state="visible" r:id="rId37"/>
    <sheet xmlns:r="http://schemas.openxmlformats.org/officeDocument/2006/relationships" name="REVENUE (Details)" sheetId="38" state="visible" r:id="rId38"/>
    <sheet xmlns:r="http://schemas.openxmlformats.org/officeDocument/2006/relationships" name="REVENUE (Details Narrative)" sheetId="39" state="visible" r:id="rId39"/>
    <sheet xmlns:r="http://schemas.openxmlformats.org/officeDocument/2006/relationships" name="PROPERTY AND EQUIPMENT (Details" sheetId="40" state="visible" r:id="rId40"/>
    <sheet xmlns:r="http://schemas.openxmlformats.org/officeDocument/2006/relationships" name="PROPERTY AND EQUIPMENT (Detai41" sheetId="41" state="visible" r:id="rId41"/>
    <sheet xmlns:r="http://schemas.openxmlformats.org/officeDocument/2006/relationships" name="PROPERTY AND EQUIPMENT (Detai42" sheetId="42" state="visible" r:id="rId42"/>
    <sheet xmlns:r="http://schemas.openxmlformats.org/officeDocument/2006/relationships" name="INTANGIBLE ASSETS (Details)" sheetId="43" state="visible" r:id="rId43"/>
    <sheet xmlns:r="http://schemas.openxmlformats.org/officeDocument/2006/relationships" name="INTANGIBLE ASSETS (Details Narr" sheetId="44" state="visible" r:id="rId44"/>
    <sheet xmlns:r="http://schemas.openxmlformats.org/officeDocument/2006/relationships" name="ACCRUED LIABILITIES (Details)" sheetId="45" state="visible" r:id="rId45"/>
    <sheet xmlns:r="http://schemas.openxmlformats.org/officeDocument/2006/relationships" name="UNCOMPLETED CONTRACTS (Details)" sheetId="46" state="visible" r:id="rId46"/>
    <sheet xmlns:r="http://schemas.openxmlformats.org/officeDocument/2006/relationships" name="INVESTMENT IN PARAGON WASTE S47" sheetId="47" state="visible" r:id="rId47"/>
    <sheet xmlns:r="http://schemas.openxmlformats.org/officeDocument/2006/relationships" name="PAYROLL TAXES PAYABLE (Details " sheetId="48" state="visible" r:id="rId48"/>
    <sheet xmlns:r="http://schemas.openxmlformats.org/officeDocument/2006/relationships" name="DEBT (Details)" sheetId="49" state="visible" r:id="rId49"/>
    <sheet xmlns:r="http://schemas.openxmlformats.org/officeDocument/2006/relationships" name="RELATED PARTY TRANSACTIONS (Det" sheetId="50" state="visible" r:id="rId50"/>
    <sheet xmlns:r="http://schemas.openxmlformats.org/officeDocument/2006/relationships" name="RELATED PARTY TRANSACTIONS (D51" sheetId="51" state="visible" r:id="rId51"/>
    <sheet xmlns:r="http://schemas.openxmlformats.org/officeDocument/2006/relationships" name="DISCONTINUED OPERATIONS (Detail" sheetId="52" state="visible" r:id="rId52"/>
    <sheet xmlns:r="http://schemas.openxmlformats.org/officeDocument/2006/relationships" name="DISCONTINUED OPERATIONS (Deta53" sheetId="53" state="visible" r:id="rId53"/>
    <sheet xmlns:r="http://schemas.openxmlformats.org/officeDocument/2006/relationships" name="EQUITY TRANSACTIONS (Details Na" sheetId="54" state="visible" r:id="rId54"/>
    <sheet xmlns:r="http://schemas.openxmlformats.org/officeDocument/2006/relationships" name="CUSTOMERS CONCENTRATIONS (Detai" sheetId="55" state="visible" r:id="rId55"/>
    <sheet xmlns:r="http://schemas.openxmlformats.org/officeDocument/2006/relationships" name="NET LOSS PER SHARE (Details)" sheetId="56" state="visible" r:id="rId56"/>
    <sheet xmlns:r="http://schemas.openxmlformats.org/officeDocument/2006/relationships" name="SEGMENT INFORMATION AND MAJOR57" sheetId="57" state="visible" r:id="rId57"/>
    <sheet xmlns:r="http://schemas.openxmlformats.org/officeDocument/2006/relationships" name="LITIGATION (Details Narrative)"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486">
  <si>
    <t>Document and Entity Information - shares</t>
  </si>
  <si>
    <t>3 Months Ended</t>
  </si>
  <si>
    <t>Mar. 31, 2018</t>
  </si>
  <si>
    <t>Apr. 30, 2018</t>
  </si>
  <si>
    <t>Document And Entity Information</t>
  </si>
  <si>
    <t>Entity Registrant Name</t>
  </si>
  <si>
    <t>Strategic Environmental &amp; Energy Resources, Inc.</t>
  </si>
  <si>
    <t>Entity Central Index Key</t>
  </si>
  <si>
    <t>Document Type</t>
  </si>
  <si>
    <t>10-Q</t>
  </si>
  <si>
    <t>Trading Symbol</t>
  </si>
  <si>
    <t>SENR</t>
  </si>
  <si>
    <t>Document Period End Date</t>
  </si>
  <si>
    <t>Mar. 31,
		2018</t>
  </si>
  <si>
    <t>Amendment Flag</t>
  </si>
  <si>
    <t>false</t>
  </si>
  <si>
    <t>Current Fiscal Year End Date</t>
  </si>
  <si>
    <t>--12-31</t>
  </si>
  <si>
    <t>Entity a Voluntary Filer</t>
  </si>
  <si>
    <t>No</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t>
  </si>
  <si>
    <t>Accounts receivable, net of allowance for doubtful accounts of $460,100 and $460,100, respectively</t>
  </si>
  <si>
    <t>Notes receivable, net</t>
  </si>
  <si>
    <t>Prepaid expenses and other current assets</t>
  </si>
  <si>
    <t>Total current assets</t>
  </si>
  <si>
    <t>Property and equipment, net</t>
  </si>
  <si>
    <t>Intangible assets, net</t>
  </si>
  <si>
    <t>Notes receivable, net of current portion</t>
  </si>
  <si>
    <t>Other assets</t>
  </si>
  <si>
    <t>TOTAL ASSETS</t>
  </si>
  <si>
    <t>Current liabilities:</t>
  </si>
  <si>
    <t>Accounts payable</t>
  </si>
  <si>
    <t>Accrued liabilities</t>
  </si>
  <si>
    <t>Billings in excess of costs and estimated earnings on uncompleted contracts</t>
  </si>
  <si>
    <t>Deferred revenue</t>
  </si>
  <si>
    <t>Payroll taxes payable</t>
  </si>
  <si>
    <t>Customer deposits</t>
  </si>
  <si>
    <t>Current portion of notes payable and capital lease obligations</t>
  </si>
  <si>
    <t>Notes payable - related parties, including accrued interest</t>
  </si>
  <si>
    <t>Total current liabilities</t>
  </si>
  <si>
    <t>Deferred revenue, non-current</t>
  </si>
  <si>
    <t>Notes payable and capital lease obligations, net of current portion</t>
  </si>
  <si>
    <t>Total liabilities</t>
  </si>
  <si>
    <t>Commitments and contingencies</t>
  </si>
  <si>
    <t xml:space="preserve"> </t>
  </si>
  <si>
    <t>Stockholders' Equity:</t>
  </si>
  <si>
    <t>Preferred stock; $.001 par value; 5,000,000 shares authorized; -0- shares issued</t>
  </si>
  <si>
    <t>Common stock; $.001 par value; 70,000,000 shares authorized; 57,348,575 and 56,528,575 shares issued, issuable** and outstanding 2018 and 2017, respectively</t>
  </si>
  <si>
    <t>Common stock subscribed</t>
  </si>
  <si>
    <t>Additional paid-in capital</t>
  </si>
  <si>
    <t>Stock subscription receivable</t>
  </si>
  <si>
    <t>Accumulated deficit</t>
  </si>
  <si>
    <t>Total stockholders' equity</t>
  </si>
  <si>
    <t>Non-controlling interest</t>
  </si>
  <si>
    <t>Total equity</t>
  </si>
  <si>
    <t>TOTAL LIABILITIES AND STOCKHOLDERS' EQUITY</t>
  </si>
  <si>
    <t>CONDENSED CONSOLIDATED BALANCE SHEETS (Unaudited) (Parenthetical) - USD ($)</t>
  </si>
  <si>
    <t>Statement of Financial Position [Abstract]</t>
  </si>
  <si>
    <t>Allowance for doubtful accounts</t>
  </si>
  <si>
    <t>Preferred stock, par value (in dollars per shares)</t>
  </si>
  <si>
    <t>$ .001</t>
  </si>
  <si>
    <t>Preferred stock, authorized</t>
  </si>
  <si>
    <t>Preferred stock, issued</t>
  </si>
  <si>
    <t>Common stock, par value (in dollars per shares)</t>
  </si>
  <si>
    <t>Common stock, authorized</t>
  </si>
  <si>
    <t>Common stock, issued</t>
  </si>
  <si>
    <t>Common stock, outstanding</t>
  </si>
  <si>
    <t>Common stock share issuable</t>
  </si>
  <si>
    <t>CONDENSED CONSOLIDATED STATEMENTS OF OPERATIONS (Unaudited) - USD ($)</t>
  </si>
  <si>
    <t>Mar. 31, 2017</t>
  </si>
  <si>
    <t>Revenue:</t>
  </si>
  <si>
    <t>Products</t>
  </si>
  <si>
    <t>Services</t>
  </si>
  <si>
    <t>Solid waste</t>
  </si>
  <si>
    <t>Total revenue</t>
  </si>
  <si>
    <t>[1]</t>
  </si>
  <si>
    <t>Operating expenses:</t>
  </si>
  <si>
    <t>Products costs</t>
  </si>
  <si>
    <t>Services costs</t>
  </si>
  <si>
    <t>Solid waste costs</t>
  </si>
  <si>
    <t>General and administrative expenses</t>
  </si>
  <si>
    <t>Salaries and related expenses</t>
  </si>
  <si>
    <t>Total operating expenses</t>
  </si>
  <si>
    <t>Loss from operations</t>
  </si>
  <si>
    <t>Other income (expense):</t>
  </si>
  <si>
    <t>Interest expense</t>
  </si>
  <si>
    <t>Other</t>
  </si>
  <si>
    <t>Total non-operating expense, net</t>
  </si>
  <si>
    <t>Net loss from continuing operations</t>
  </si>
  <si>
    <t>Net income from discontinued operations, net of tax</t>
  </si>
  <si>
    <t>Net loss</t>
  </si>
  <si>
    <t>Less: Net loss attributable to non-controlling interest</t>
  </si>
  <si>
    <t>Net loss attributable to SEER common stockholders</t>
  </si>
  <si>
    <t>Net loss per share from continuing operations (in dollars per share)</t>
  </si>
  <si>
    <t>Discontinued operations (in dollars per share)</t>
  </si>
  <si>
    <t>Net loss per share, basic and diluted (in dollars per share)</t>
  </si>
  <si>
    <t>Weighted average shares outstanding - basic and diluted (in shares)</t>
  </si>
  <si>
    <t>Excludes discontinued operations</t>
  </si>
  <si>
    <t>CONDENSED CONSOLIDATED STATEMENT OF CASH FLOWS (Unaudited) - USD ($)</t>
  </si>
  <si>
    <t>Cash flows from operating activities:</t>
  </si>
  <si>
    <t>Income from discontinued operations</t>
  </si>
  <si>
    <t>Adjustments to reconcile net loss to net cash provided by operating activities:</t>
  </si>
  <si>
    <t>Depreciation and amortization</t>
  </si>
  <si>
    <t>[2]</t>
  </si>
  <si>
    <t>Stock-based compensation expense</t>
  </si>
  <si>
    <t>Non-cash expense for interest, common stock issued for debt penalty</t>
  </si>
  <si>
    <t>Non-cash expense for interest, warrants - accretion of debt discount</t>
  </si>
  <si>
    <t>Changes in operating assets and liabilities:</t>
  </si>
  <si>
    <t>Accounts receivable</t>
  </si>
  <si>
    <t>Costs in Excess of billings on uncompleted contracts</t>
  </si>
  <si>
    <t>Prepaid expenses and other assets</t>
  </si>
  <si>
    <t>Accounts payable and accrued liabilities</t>
  </si>
  <si>
    <t>Billings in excess of revenue on uncompleted contracts</t>
  </si>
  <si>
    <t>Net cash used by operating activities</t>
  </si>
  <si>
    <t>Cash flows from investing activities:</t>
  </si>
  <si>
    <t>Purchase of property and equipment</t>
  </si>
  <si>
    <t>Net cash used in investing activities</t>
  </si>
  <si>
    <t>Cash flows from financing activities:</t>
  </si>
  <si>
    <t>Payments of notes and capital lease obligations</t>
  </si>
  <si>
    <t>Proceeds from short-term notes</t>
  </si>
  <si>
    <t>Proceeds from the sale of common stock and warrants, net of expenses</t>
  </si>
  <si>
    <t>Net cash provided by financing activities</t>
  </si>
  <si>
    <t>Net cash flows from discontinued operations</t>
  </si>
  <si>
    <t>Net increase in cash</t>
  </si>
  <si>
    <t>Cash at the beginning of period</t>
  </si>
  <si>
    <t>Cash at the end of period</t>
  </si>
  <si>
    <t>Supplemental disclosures of cash flow information:</t>
  </si>
  <si>
    <t>Cash paid for interest</t>
  </si>
  <si>
    <t>Financing of prepaid insurance premiums</t>
  </si>
  <si>
    <t>Includes depreciation of property, equipment and leasehold improvement and amortization of intangibles</t>
  </si>
  <si>
    <t>ORGANIZATION AND FINANCIAL CONDITION</t>
  </si>
  <si>
    <t>Organization, Consolidation and Presentation of Financial Statements [Abstract]</t>
  </si>
  <si>
    <t xml:space="preserve">NOTE
1 - ORGANIZATION AND FINANCIAL CONDITION Organization
and Going Concern Strategic
Environmental &amp; Energy Resources, Inc. (“SEER,” “we,” or the “Company”), a Nevada corporation,
is a provider of next-generation clean-technologies, waste management innovations and related services. SEER has three wholly-owned
subsidiaries in continuing operations, and two majority-owned subsidiaries; all of which together provide technology solutions
and services to companies primarily in the oil and gas, refining, landfill, food, beverage &amp; agriculture and renewable fuel
industries. The three wholly-owned subsidiaries include: 1) REGS, LLC (d/b/a Resource Environmental Group Services (“REGS”))
provides industrial and proprietary cleaning services to refineries, oil fields and other private and governmental entities; 2)
MV, LLC (d/b/a MV Technologies) (“MV”), designs and builds biogas conditioning solutions for the production of renewable
natural gas and odor control systems primarily for landfill operations, waste-water treatment facilities, oil and gas fields,
refineries, municipalities and food, beverage &amp; agriculture operations throughout the U.S.; 3) SEER Environmental Materials,
LLC,(“SEM”), a materials technology company focused on development of cost-effective chemical absorbents. The
two majority-owned subsidiaries are; 1) Paragon Waste Solutions, LLC (“PWS”) and 2) ReaCH4Biogas (“Reach”).
PWS is currently owned 54% by SEER (see Note 7) and Reach is owned 85% by SEER. PWS
is developing specific opportunities to deploy and commercialize patented technologies for a non-thermal plasma-assisted oxidation
process that makes possible the clean and efficient destruction of solid hazardous chemical and biological waste ( i.e etc i.e Reach
(the trade name for BeneFuels, LLC), is currently owned 85% by SEER and focuses specifically on developing renewable biomethane
projects that convert raw biogas to pipeline quality gas and/or compressed natural gas (“CNG”) for fleet vehicle fuel.
Reach had minimal operations for the quarter ended March 31, 2018 and 2017. Principals
of Consolidation The
accompanying consolidated financial statements include the accounts of SEER, its wholly-owned subsidiaries, REGS, MV and SEM and
its majority-owned subsidiaries PWS and Reach, since their respective acquisition or formation dates. All material intercompany
accounts, transactions, and profits have been eliminated in consolidation. The Company has non-controlling interest in joint ventures,
which are reported on the equity method. Going
Concern As shown in the accompanying consolidated financial
statements, the Company has experienced recurring losses, and has accumulated a deficit of approximately $22.2 million as of March
31, 2018, and $21.5 million as of December 31, 2017. For the three months ended March 31, 2018 and 2017 we had net losses from
continuing operations before adjustment for losses attributable to non-controlling interest of approximately $0.7 million and $0.8
million, respectively. As of March 31, 2018 and December 31, 2017 our current liabilities exceed our current assets by approximately
$5.4 million and $5.2 million, respectively. The primary reason for the increase in negative working capital from December 31,
2017 to March 31, 2018 is due to an increase in short term debt of $350,000. The Company has limited common shares available for
issue which may limit the ability to raise capital or settle debt through issuance of shares. These factors raise substantial doubt
about the ability of the Company to continue to operate as a going concern for a period of at least one year after the date of
the issuance of our audited financial statements for the period ended December 31, 2017. Realization
of a major portion of our assets as of March 31, 2018 and December 31, 2017, is dependent upon our continued operations. The Company
is dependent on generating additional revenue or obtaining adequate capital to fund operating losses until it becomes profitable.
In addition, we have undertaken a number of specific steps to continue to operate as a going concern. We continue to focus on
developing organic growth in our operating companies, diversifying our service customer base and market concentrations and improving
gross and net margins through increased attention to pricing, aggressive cost management and overhead reductions. Critical to
achieving profitability will be our ability to license and or sell, permit and operate through our joint ventures and licensees
our CoronaLux™ waste destruction units. We have increased our business development efforts to address opportunities identified
in expanding domestic markets attributable to increased federal and state emission control regulations (particularly in the nation’s
oil and gas fields) and a growing demand for energy conservation and renewable energies. In addition, the Company is evaluating
various forms of financing that may be available to it. There can be no assurance that the Company will secure additional financing
for working capital, increase revenues and achieve the desired result of net income and positive cash flow from operations in
future years. These financial statements do not give any effect to any adjustments that would be necessary should the Company
be unable to report on a going concern basis. Basis
of presentation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April
17, 2018 for the years ended December 31, 2017 and 2016. </t>
  </si>
  <si>
    <t>SUMMARY OF SIGNIFICANT ACCOUNTING POLICIES</t>
  </si>
  <si>
    <t>Accounting Policies [Abstract]</t>
  </si>
  <si>
    <t xml:space="preserve">NOTE
2 - SUMMARY OF SIGNIFICANT ACCOUNTING POLICIES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 Reclassifications Certain
amounts in the prior period financial statements have been reclassified to conform to the current period presentation. These reclassifications
had no effect on reported consolidated net loss. Revenue
Recognition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the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The Company adopted the provisions of this guidance
effective January 1, 2018 as required under the guidance. The adoption of this guidance did not have any material impact on the
Company’s consolidated condensed financial statements (see Note 3). Research
and Development Research
and development (“R&amp;D”) costs are charged to expense as incurred. R&amp;D expenses consist primarily of salaries,
project materials, contract labor and other costs associated with ongoing product development and enhancement efforts. R&amp;D
expenses were $300 and $600 for the three months ended March 31, 2018 and 2017, respectively.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ended March 31, 2018 and 2017 the Company recognized no adjustments for uncertain tax positions. The Company recognizes interest and penalties
related to uncertain tax positions in income tax expense. No interest and penalties related to uncertain tax positions were recognized
at March 31, 2018 and December 31, 2017. The Company expects no material changes to unrecognized tax positions within the next
twelve months. The Company has filed federal and state
tax returns through December 31, 2016. The tax periods for the years ending December 31, 2010 through 2016 are open to examination
by federal and state authorities. 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Leases In February 2016, the FASB issued guidance
on lease accounting that supersedes the current guidance on leases. The new guidance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statement of operations. The new guidance is applicable to the Company for interim and annual reporting periods
beginning after December 15, 2018. A modified retrospective transition approach is required for lessees for capital and operating
leases existing at, or entered into after, the beginning of the earliest comparative period presented in the financial statements.
Early adoption of the amendments in the guidance is permitted. The Company’s minimum lease commitments for operating leases
as of March 31, 2018 was approximately $370,000. The Company is currently evaluating the impact of the guidance on its consolidated
condensed financial statements. </t>
  </si>
  <si>
    <t>REVENUE</t>
  </si>
  <si>
    <t>Revenue from Contract with Customer [Abstract]</t>
  </si>
  <si>
    <t xml:space="preserve">NOTE 3 – REVENUE The Company adopted the provisions of the guidance in the new revenue standard under ASC 606 effective January 1, 2018 applying the modified retrospective method to all contracts. Results for reporting periods beginning after January 1, 2018 are presented under the new revenue recognition guidance, while prior period amounts are not adjusted and continue to be reported in accordance with the historic accounting under previous revenue recognition guidance. The adoption of this guidance did not have any material impact on the Company's consolidated condensed financial statements. There was no impact to net revenue for the quarter ended March 31, 2018 as a result of applying the new revenue recognition guidance. Products Revenue Product revenue generated
from contracts with customers, for the manufacture of products for the removal and treatment of hazardous vapor and gasses. Total
estimated revenue includes all of the following: (1) the basic contract price, (2) contract options, and (3) change orders.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We include in current assets and current liabilities
amounts related to contracts realizable and payable. Costs and estimated earnings in excess of billings on uncompleted contracts
represent the excess of contract costs and profits recognized to date over billings to date and are recognized as a current asset.
Revenue contract liabilities represent the excess of billings to date over the amount of contract costs and profits recognized
to date and are recognized as a current liability. Products revenue also includes media sales which are recognized as the product
is shipped to the customer for use. Services Revenue Our services revenue is primarily comprised
of services related to industrial cleaning and mobile railcar cleaning, which we recognize as services are rendered. Solid Waste Revenue The Company’s revenues from waste destruction
licensing agreements are recognized as a single accounting unit over the term of the license. Revenue from joint venture operations
of the Company’s CoronaLux™ units is recognized as the revenue is earned by the joint venture. Revenue from management
services is recognized as services are performed. Disaggregation of Revenue
Three months ended March 31, 2018
Industrial Cleaning Environmental
Solid Waste
Total
Sources of Revenue
Industrial cleaning services $ 529,700 $ – $ – $ 529,700
Mobile
rail car cleaning services 393,500 – – 393,500
Product
sales – 382,100 – 382,100
Media
sales – 493,400 – 493,400
Licensing
fees – – 33,700 33,700
Operating
fees – – 13,700 13,700
Management
fees – – 50,000 50,000
Total Revenue $ 923,200 $ 875,500 $ 97,400 $ 1,896,100
Three months ended March 31, 2017
Industrial Cleaning Environmental
Solid Waste
Total
Sources of Revenue
Industrial cleaning services $ 834,500 $ – $ – $ 834,500
Product
sales – 1,377,200 – 1,377,200
Media
sales – 311,800 – 311,800
Licensing
fees – – 47,100 47,100
Operating
fees – – 22,200 22,200
Total Revenue $ 834,500 $ 1,689,000 $ 69,300 $ 2,592,800 Contract Balances The opening and closing balances of the Company’s
accounts receivables and contract liabilities (current and non-current) are as follows:
Contract Liabilities
Accounts Revenue Contract Deferred Deferred
Balance as of March 31, 2018 $ 695,900 $ 213,900 $ 325,400 $ 87,900
Balance as of December 31, 2017 692,400 227,300 304,200 113,100
Increase (decrease) $ 3,500 ($ 13,400 ) $ 21,200 ($ 25,200 ) The majority of the Company’s
revenue is generally invoiced on a weekly or monthly basis, and the payments are generally received within approximately 30-60
days. Deferred revenue is recorded when cash payments are received or due in advance of the Company’s performance, including
amounts that are refundable. Remaining Performance Obligations As of March 31, 2018, the aggregate amount
of the transaction price allocated to the remaining performance obligations was approximately $416,000, of which the Company expects
to recognize revenue of approximately 87% over the next 24 months, including 79% over the next 12 months. The Company does not disclose the value of
unsatisfied performance obligations for (i) contracts with an original expected term of one year or less and (ii) contracts for
which the Company recognizes revenue at the amounts to which it has the right to invoice for services performed. </t>
  </si>
  <si>
    <t>PROPERTY AND EQUIPMENT</t>
  </si>
  <si>
    <t>Property, Plant and Equipment [Abstract]</t>
  </si>
  <si>
    <t xml:space="preserve">NOTE 4 - PROPERTY AND EQUIPMENT Property and equipment was comprised of
the following:
March 31, 2018 December 31, 2017
Field and shop equipment $ 2,213,200 $ 2,213,200
Vehicles 690,000 690,000
Waste destruction equipment, placed in service 627,800 627,800
Furniture and office equipment 311,000 311,000
Leasehold improvements 10,000 10,000
Building and improvements 21,200 21,200
Land 162,900 162,900
4,036,100 4,036,100
Less: accumulated depreciation and amortization (2,872,700 ) (2,739,700 )
Property and equipment, net $ 1,163,400 $ 1,296,400 Depreciation expense for the three months
ended March 31, 2018 and 2017 was $133,000 and $156,300, respectively. For the three months ended March 31, 2018 depreciation expense
included in cost of goods sold and selling, general and administrative expenses was $114,500 and $18,500 respectively. For the
three months ended March 31, 2017 depreciation expense included in cost of goods sold and selling, general and administrative expenses
was $132,000 and $24,300 respectively. Accumulated depreciation on leased CoronaLux™
units included in accumulated depreciation and amortization above is $247,000 and $335,900 as of March 31, 2018 and 2017, respectively. Property and equipment included the following amounts for leases
that have been capitalized at:
March 31, December 31
2018 2017
Vehicles, field and shop equipment $ 407,100 $ 407,100
Less: accumulated amortization (255,900 ) (232,200 )
$ 151,200 $ 174,900 </t>
  </si>
  <si>
    <t>INTANGIBLE ASSETS</t>
  </si>
  <si>
    <t>Goodwill and Intangible Assets Disclosure [Abstract]</t>
  </si>
  <si>
    <t xml:space="preserve">NOTE 5 – INTANGIBLE ASSETS Intangible assets were comprised of the following:
March 31, 2018
Gross carrying Accumulated Net carrying
Goodwill $ 277,800 — $ 277,800
Customer list 42,500 (42,500 ) —
Technology 1,090,500 (772,800 ) 317,700
Trade name 54,900 (54,900 ) —
$ 1,465,700 $ (870,200 ) $ 595,500
December 31, 2017
Gross carrying Accumulated Net carrying
Goodwill $ 277,800 — $ 277,800
Customer list 42,500 (42,500 ) —
Technology 1,090,500 (745,200 ) 345,300
Trade name 54,900 (54,900 ) —
$ 1,465,700 $ (842,600 ) $ 623,100 The estimated useful lives of the intangible
assets range from seven to ten years. Amortization expense was $27,600 and $25,100 for the three months ended March 31, 2018 and
2017, respectively. </t>
  </si>
  <si>
    <t>ACCRUED LIABILITIES</t>
  </si>
  <si>
    <t>Payables and Accruals [Abstract]</t>
  </si>
  <si>
    <t xml:space="preserve">NOTE 6 - ACCRUED LIABILITIES Accrued liabilities were comprised of the
following:
March 31, December 31,
Accrued compensation and related taxes $ 588,200 $ 608,000
Accrued interest 157,100 105,700
Warranty and defect claims 46,100 71,700
Other 416,200 522,200
Total Accrued Liabilities $ 1,207,600 $ 1,307,600 </t>
  </si>
  <si>
    <t>UNCOMPLETED CONTRACTS</t>
  </si>
  <si>
    <t>Contractors [Abstract]</t>
  </si>
  <si>
    <t xml:space="preserve">NOTE 7 - UNCOMPLETED CONTRACTS Costs, estimated earnings and billings
on uncompleted contracts are as follows:
March 31, December 31,
2018 2017
Revenue Recognized $ — $ —
Less: Billings to date — —
Costs and estimated earnings in excess of billings on uncompleted contracts $ — $ —
Billings to date $ 2,973,000 $ 2,875,500
Revenue recognized (2,759,100 ) (2,648,200 )
Billings in excess of costs
and estimated earnings on uncompleted contracts $ 213,900 $ 227,300 </t>
  </si>
  <si>
    <t>INVESTMENT IN PARAGON WASTE SOLUTIONS LLC</t>
  </si>
  <si>
    <t>Business Combinations [Abstract]</t>
  </si>
  <si>
    <t xml:space="preserve">NOTE 8– INVESTMENT IN PARAGON WASTE SOLUTIONS LLC Since its inception through March 31, 2018,
we have provided approximately $6.2 million in funding to PWS for working capital and the further development and construction
of various prototypes and commercial waste destruction units. No members of PWS have made capital contributions or other funding
to PWS other than SEER. The intent of the operating agreement is that we will provide the funding as an advance against future
earnings distributions made by PWS. Payments received for non-refundable licensing
and placement fees have been recorded as deferred revenue in the accompanying consolidated balance sheets at March 31, 2018 and
December 31, 2017 and are recognized as revenue ratably over the term of the contract. </t>
  </si>
  <si>
    <t>PAYROLL TAXES PAYABLE</t>
  </si>
  <si>
    <t>Payroll Taxes Payable</t>
  </si>
  <si>
    <t xml:space="preserve">NOTE 9 - PAYROLL TAXES PAYABLE In 2009 and 2010, REGS, a subsidiary of the
Company, became delinquent for unpaid federal employer and employee payroll taxes, accrued interest and penalties were incurred
related to these unpaid payroll taxes. As of March 31, 2018, and December 31, 2017,
the outstanding balance due to the IRS was $1,011,700, and $997,700, respectively. Other than this outstanding payroll tax matter
arising in 2009 and 2010, all state and federal taxes have been paid by REGS in a timely manner. </t>
  </si>
  <si>
    <t>DEBT</t>
  </si>
  <si>
    <t>Debt Disclosure [Abstract]</t>
  </si>
  <si>
    <t xml:space="preserve">NOTE 10 – DEBT Debt as of March 31, 2018 and December
31, 2017, was comprised of the following:
2018 2017
Convertible notes payable, interest at 8% per annum, unpaid principal and interest maturing 3 years from note date between August 2018 and October 2019, convertible into common stock at the option of the lenders at a rate of $0.70 per share; one convertible note for $250,000 has a personal guarantee of an officer of the Company. 1,605,000 1,605,000
Debt discount (5,200 ) (7,200 )
Secured short term note payable dated September 13, 2017 with principal and interest due 60 days from issuance.
The note requires a one-time fee in the amount of $15,000 to compensate for the first two weeks of the term and each week thereafter
(weeks 3-8) a fee of $1,500 shall be due and owing accruing on the first day of the week. The total one time fee paid was $24,000.
A fee of 100,000 shares of restricted common stock shall be issued as a penalty for each month or prorated for any two-week portion
of any month the note is outstanding past the original maturity date for months 3 through 6, and a fee of 2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and for
the three months ended March 31, 2018 and the year ended December 31, 2017, the Company recorded 300,000 shares and 150,000 shares
of its common stock as issuable under the terms of this agreement, respectively. The shares were valued at $138,900 and $100,000
for the three months ended March 31, 2018 and the year ended December 31, 2017, respectively, and were recorded as interest expense
in the applicable period. Additional shares will be issued by the Company under the terms of the agreement (see Note 19). 300,000 300,000
Secured short term note payable dated October 13, 2017 with principal and interest due 60 days from issuance.
The note requires a one-time fee in the amount of $4,000 to compensate for the first two weeks of the term and each week thereafter
(weeks 3-8) a fee of $400 shall be due and owing accruing on the first day of the week. The total one time fee paid was $6,400.
A fee of 40,000 shares of restricted common stock shall be issued as a penalty for each month or prorated for any two-week portion
of any month the note is outstanding past the original maturity date for months 3 through 6, and a fee of 8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and for the three months ended March 31, 2018 and the year ended December 31, 2017, the Company recorded 120,000
shares and 40,000 shares of its common stock, respectively, as issuable under the terms of this agreement. The shares were valued
at $55,500 and $30,000 for the three months ended March 31, 2018 and the year ended December 31, 2017, respectively, and were recorded
as interest expense in the applicable period. Additional shares will be issued by the Company under the terms of the agreement
(see Note 19). 100,000 100,000
Secured short term note payable dated November 6, 2017 with principal and interest due 60 days from issuance.
The note requires a one-time fee in the amount of $5,000 to compensate for the first two weeks of the term and each week thereafter
(weeks 3-8) a fee of $400 shall be due and owing accruing on the first day of the week. The total one time fee paid was $7,400.
A fee of 50,000 shares of restricted common stock shall be issued as a penalty for each month or prorated for any two-week portion
of any month the note is outstanding past the original maturity date for months 3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d not been reached as
of December 31, 2017 but was reached as of March 31, 2018. During the three months ended March 31, 2018, the Company recorded 150,000
shares of its common stock as issuable under the terms of this agreement. The shares were valued at $64,500 recorded as interest
expense. Additional shares will be issued by the Company under the terms of the agreement (see Note 19). 125,000 125,000
Note payable dated November 20, 2017, interest at 30% per annum, principal and accrued interest due on or before February 28, 2018. Unpaid interest at March 31, 2018 is approximately $7,600. The note is unsecured. During 2018, a verbal agreement was made to allow month-to-month extension of the due date as long as interest payments were made monthly. 300,000 300,000
Secured short term note payable dated January 26, 2018 with principal and interest due 60 days from issuance.
The note requires a one-time fee in the amount of $12,500 to compensate for the first two weeks of the term and each week thereafter
(weeks 3-8) a fee of $1,250 shall be due and owing accruing on the first day of the week. The total one time fee paid was $17,500.
A fee of 100,000 shares of restricted common stock shall be issued as a penalty for each month or prorated for any two-week portion
of any month the note is outstanding past the original maturity date for months 3 through 6, and a fee of 2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and the
Company will issue shares under the terms of the agreement (see Note 19). 250,000 —
Note payable dated February 27, 2018 due on or before May 31, 2018 requiring a one-time fee in the amount of $25,000 to be paid as interest along with the principal in the due date. In the event the note and interest are not paid on or before June 1, 2018, a fee of $5,000 shall be due and owing accruing on the first day of each month commencing June 1, 2018. The note is secured by all of the proceeds from the sale of SEM’s BioActive Media paid to or received by SEM or MV. 100,000 —
Note payable dated October 13, 2015, interest at 8% per annum, payable in 60 monthly installments of principal and interest $4,562, due October 1, 2020. Secured by real estate and other assets of SEM and guaranteed by SEER and MV. 126,800 137,900
Note payable insurance premium financing, interest at 4.56% per annum, payable in 10 installments of $37,833, due November 1, 2018. 258,400 —
Capital lease obligations, secured by certain assets, maturing through Nov 2020 95,500 109,900
Total notes payable and capital lease obligations 3,255,500 2,670,600
Less: current portion (2,769,600 ) (2,166,300 )
Notes payable and capital lease obligations, long-term, including debt discount $ 485,900 $ 504,300 </t>
  </si>
  <si>
    <t>RELATED PARTY TRANSACTIONS</t>
  </si>
  <si>
    <t>Related Party Transactions [Abstract]</t>
  </si>
  <si>
    <t xml:space="preserve">NOTE 11 – RELATED PARTY TRANSACTIONS Notes payable, related parties Related parties accrued interest due to
certain related parties as of March 31, 2018 and December 31, 2017 are as follows:
2018 2017
Accrued interest $ 11,800 $ 11,800
$ 11,800 $ 11,800 We believe the stated interest rates on the
related party notes payable represent reasonable market rates based on the note payable arrangements we have executed with third
parties. In March 2012, the Company entered into an
Irrevocable License &amp; Royalty Agreement with PWS that grants PWS an irrevocable world-wide license to the IP in exchange for
a 5% royalty on all revenues from PWS and its affiliates. The term shall commence as of the date of this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licensing revenues of approximately $33,700
for the three months ended March 31,2 018 and $168,100 for the year ended December 31, 2017, as such, royalties of approximately
$26,900 and $25,600 were due at March 31, 2018 and December 31, 2017, respectively. In October 2014, PWS and Medical Waste Services,
LLC (“MWS”) formed a contractual joint venture to exploit the PWS medical waste destruction technology. In 2015, MWS
licensed and installed a CoronaLux™ unit at an MWS facility, and subsequently received a limited permit to operate. Operations
to date have included the destruction of medical waste. For the three months ended March 31, 2018 and the year ended December 31,
2017, PWS has recorded $13,700 and $19,800 in income which represents their 50% interest in the net income of the joint venture,
respectively. In addition, for the year ended December 31, 2017, PWS billed the joint venture approximately $57,000 in costs incurred
on behalf of the joint venture. PWS did not incur any costs incurred on behalf of the joint venture for the three months ended
March 31, 2018. </t>
  </si>
  <si>
    <t>DISCONTINUED OPERATIONS</t>
  </si>
  <si>
    <t>Discontinued Operations and Disposal Groups [Abstract]</t>
  </si>
  <si>
    <t xml:space="preserve">NOTE
12 – DISCONTINUED OPERATIONS During the third quarter of 2017, we sold
our fixed railcar cleaning division which includes substantially all assets and liabilities of Tactical (except for cash) as well
as three locations in REGS including Illinois, Maryland and Pennsylvania for a sales price of $2.4 million of proceeds received
at the close on July 31, 2017, subject to an adjustment for working capital changes, and guaranteed payments of $1.1 million over
the next three years. In addition, the Company is entitled to receive another $1.5 million based on the performance of the fixed
railcar cleaning locations, also over the next three years. Accordingly, the revenue and expenses associated with the railcar cleaning
locations are presented as “Discontinued operations” on our consolidated statement of operations and on our consolidated
statement of cash flows for the three months ending March 31, 2017. The sale was completed on July 31, 2017. In December 2017, the Company and the buyer
signed Amendment No. 1 to the Asset Purchase Agreement which modified certain terms in the original asset purchase agreement providing
for a reduction to the first guaranteed payment in the amount of $276,000 in exchange for immediate release of certain liabilities
arising from the collection by the Company of certain trade receivables included in the sale. Major classes of line items constituting
pretax loss on discontinued operations:
For the three months ending
2018 2017
Services revenue $ — $ 1,601,500
Services costs — 1,138,100
General and administrative expenses — 25,400
Salaries and related expenses — 83,100
Other (income) expense — 200
Total expenses — 1,246,800
Operating income — 354,700
Income tax benefit — —
Total income from discontinued operations $ — $ 354,700 </t>
  </si>
  <si>
    <t>EQUITY TRANSACTIONS</t>
  </si>
  <si>
    <t>Equity [Abstract]</t>
  </si>
  <si>
    <t xml:space="preserve">NOTE
13 – EQUITY TRANSACTIONS 2018 During the three months ended March 31,
2018, the Company recorded 570,000 shares of $.001 par value common stock as issuable to short-term note holders as required under
their respective agreements. (See Note 9) During the three months ended March 31,
2018, the Company sold 250,000 shares of $.001 par value common stock at $.48 per share in a private placement, receiving proceeds
of $120,000. 2017 During the three months ended March 31,
2017, the Company recorded 500,000 shares of $.001 par value common stock as issuable to short-term note holders as required under
their respective agreements. (See Note 9) During the three months ended March 31,
2017, the Company issued 13,496 shares of its $.001 par value common stock upon the cashless exercise of 166,666 common stock options. During the three months ended March 31,
2017, the Company issued an option to purchase 1,000,000 shares of its $.001 par value common stock at a strike price of $1.00
to Richard Robertson in connection with his employment agreement dated January 9, 2017. At the date of issuance 100,000 shares
vested immediately and the remaining 900,000 options vest over a period of four years in a series of 16 successive equal quarterly
vesting of 56,250 options commencing March 31, 2017 and ending December 31, 2020. The Company used the Black Scholes option pricing
model to estimate the fair value of the options granted at $102,354. The assumptions used in calculating such value include a risk-free
interest rate of 1.89%, expected volatility of 36.87%, an expected life of 5.5 years and a dividend rate of 0. Non-controlling Interest The non-controlling interest presented
in our condensed consolidated financial statements reflects a 46% non-controlling equity interest in PWS (see Note 7). Net loss
attributable to non-controlling interest, as reported on our condensed consolidated statements of operations, represents the net
loss of PWS attributable to the non-controlling equity interest. The non-controlling interest is reflected within stockholders’
equity on the condensed consolidated balance sheet. </t>
  </si>
  <si>
    <t>CUSTOMERS CONCENTRATIONS</t>
  </si>
  <si>
    <t>Risks and Uncertainties [Abstract]</t>
  </si>
  <si>
    <t>NOTE 14 – CUSTOMER
CONCENTRATIONS The Company had sales from operations to
two customers for the three months ended March 31, 2018 and 2017 that represented approximately 31% and 25% of our total sales,
respectively. The concentration of the Company’s business with a relatively small number of customers may expose us to a
material adverse effect if one or more of these large customers were to experience financial difficulty or were to cease being
customer for non-financial related issues.</t>
  </si>
  <si>
    <t>NET LOSS PER SHARE</t>
  </si>
  <si>
    <t>Earnings Per Share [Abstract]</t>
  </si>
  <si>
    <t xml:space="preserve">NOTE 15 – NET LOSS PER SHARE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 Potentially dilutive securities were comprised of the following:
Three Months Ended
2018 2017
Warrants 7,658,400 9,665,400
Options 1,572,500 1,190,000
Convertible notes payable, including accrued interest 2,417,300 2,384,300
11,648,200 13,239,700 </t>
  </si>
  <si>
    <t>ENVIRONMENTAL MATTERS AND REGULATION</t>
  </si>
  <si>
    <t>Environmental Remediation Obligations [Abstract]</t>
  </si>
  <si>
    <t xml:space="preserve">NOTE 16 - ENVIRONMENTAL MATTERS AND
REGULATION Significant federal environmental laws
affecting us are the Resource Conservation and Recovery Act (“RCRA”), the Comprehensive Environmental Response, Compensation
and Liability Act (“CERCLA”), also known as the “Superfund Act”, the Clean Air Act, the Clean Water Act and
the Toxic Substances Control Act (“TSCA”). Pursuant to the EPA’s authorization
of the RCRA equivalent programs, a number of states have regulatory programs governing the operations and permitting of hazardous
waste facilities. Our facilities are regulated pursuant to state statutes, including those addressing clean water and clean air.
Our facilities are also subject to local siting, zoning and land use restrictions. We believe we are in substantial compliance
with all federal, state and local laws regulating our business. </t>
  </si>
  <si>
    <t>SEGMENT INFORMATION AND MAJOR CUSTOMERS</t>
  </si>
  <si>
    <t>Segment Reporting [Abstract]</t>
  </si>
  <si>
    <t xml:space="preserve">NOTE 17 - SEGMENT INFORMATION AND MAJOR CUSTOMERS The Company currently has identified
three segments as follows:
REGS Industrial Cleaning
MV and SEM Environmental Solutions
PWS Solid Waste Reach has had minimal operations
through March 31, 2018. The composition of our reportable segments
is consistent with that used by our Chief Operating Decision Maker (“CODM”) to evaluate performance and allocate resources.
All of our operations are located in the U.S. We have not allocated corporate selling, general and administrative expenses, and
stock-based compensation to the segments. All intercompany transactions have been eliminated. Segment information for the three months ended March 31, 2018
and 2017 is as follows:
2018 Industrial Environmental Solid
Cleaning Solutions Waste Corporate Total
Revenue $ 923,200 $ 875,500 $ 97,400 $ — $ 1,896,100
Depreciation and amortization (1) 76,200 44,400 19,300 20,700 160,600
Interest expense 15,200 2,600 — 348,000 365,800
Stock-based compensation — — — 35,500 35,500
Net income (loss) (77,500 ) 120,600 (36,100 ) (754,300 ) (747,300 )
Capital expenditures (cash and noncash) — — — — —
Total assets $ 982,100 1,008,400 $ 526,400 $ 1,546,400 $ 4,063,300
2017 Industrial Environmental Solid
Cleaning (2) Solutions Waste Corporate Total (3)
Revenue $ 834,500 $ 1,689,000 $ 69,300 $ — $ 2,592,800
Depreciation and amortization (1) 83,000 40,700 32,800 25,000 181,500
Interest expense 6,300 4,800 100 415,700 426,900
Stock-based compensation — — — 17,000 17,000
Net income (loss) (23,400 ) 217,400 (111,300 ) (857,300 ) (774,600 )
Capital expenditures (cash and noncash) — 1,300 — — 1,300
Total assets $ 1,041,700 $ 2,114,000 $ 1,795,100 $ 1,011,000 $ 5,961,800
(1) Includes depreciation of property, equipment and leasehold
improvement and amortization of intangibles
(2) Includes mobile rail car cleaning and excludes locations classified as discontinued operations
(3) Excludes discontinued operations </t>
  </si>
  <si>
    <t>LITIGATION</t>
  </si>
  <si>
    <t>Commitments and Contingencies Disclosure [Abstract]</t>
  </si>
  <si>
    <t xml:space="preserve">NOTE 18 – LITIGATION In January 2016, an employee of SEM was
involved in a vehicle accident while on Company business. Various actions were filed by the claimants in both state and federal
courts. In August 2016, an involuntary proceeding was commenced by one of the claimants against SEM under Chapter 7 of the Bankruptcy
code. In September 2016, the case was converted to a Chapter 11 under the Bankruptcy code. During the pendency of all actions,
SEM continued to manage its affairs and operate normally. In the fourth quarter of 2016, the parties reached a settlement concerning
the distribution of insurance proceeds and all issues of liability. On March 27, 2017 the Bankruptcy Courts confirmed the dismissal
of the SEM Chapter 11 case. As part of the bankruptcy proceedings, the Company reached a settlement with claimants and recorded
an accrued litigation expense of $212,500 at December 31, 2016. It was agreed among the parties that all pending state and/or federal
claims will be dismissed with prejudice. The accrued litigation outstanding at March 31, 2018 and December 31, 2017 was $133,333
and $133,333, respectively. </t>
  </si>
  <si>
    <t>SUBSEQUENT EVENTS</t>
  </si>
  <si>
    <t>Subsequent Events [Abstract]</t>
  </si>
  <si>
    <t>NOTE 19 - SUBSEQUENT EVENTS During April 2018, the Company issued 75,000 shares of $.001
par value common stock for services provided and to be provided through May 31, 2018 totaling approximately $58,000. As of May 15, 2018, the Company’s four short term notes
for which the penalty period for shares to be issued has been reached. The Company has recorded 435,000 shares of its common stock
as issuable under the terms of those agreements. The shares were valued at approximately $178,400 and are recorded as interest
expense. Additional shares will be issued by the Company under the terms of the agreements. In anticipation of a larger on-going funding program, on May 8, 2018, the Company entered into a $1 million secured promissory note with a third-party lender. The note provides for interest accruing at 6.5% per annum due May 8, 2025. For the first six months of the loan, no payments will be made but interest will accrue. For months seven through twenty-four, interest only payments will be due monthly and commencing on the 25th month of the loan, the remaining unpaid principal and interest will be amortized over the remaining five-year period with equal monthly principal and interest payments. This note is part of a larger financing arrangement with an international lender who has proposed a second $1 million convertible loan to take place within the next month. This second note is convertible at $0.80 per share at the election of lender. As of the date of issuance of this report, the initial funds had not been received by the Company and all documents related to the entire agreement that stipulate details to the loan program will be executed by the parties upon initial proceeds being received by the Company.</t>
  </si>
  <si>
    <t>SUMMARY OF SIGNIFICANT ACCOUNTING POLICIES (Policies)</t>
  </si>
  <si>
    <t>Reclassifications</t>
  </si>
  <si>
    <t>Reclassifications Certain
amounts in the prior period financial statements have been reclassified to conform to the current period presentation. These reclassifications
had no effect on reported consolidated net loss.</t>
  </si>
  <si>
    <t>Use of Estimates</t>
  </si>
  <si>
    <t>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t>
  </si>
  <si>
    <t>Revenue Recognition</t>
  </si>
  <si>
    <t xml:space="preserve">Revenue
Recognition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the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The Company adopted the provisions of this guidance
effective January 1, 2018 as required under the guidance. The adoption of this guidance did not have any material impact on the
Company’s consolidated condensed financial statements (see Note 3). </t>
  </si>
  <si>
    <t>Research and Development</t>
  </si>
  <si>
    <t>Research
and Development Research
and development (“R&amp;D”) costs are charged to expense as incurred. R&amp;D expenses consist primarily of salaries,
project materials, contract labor and other costs associated with ongoing product development and enhancement efforts. R&amp;D
expenses were $300 and $600 for the three months ended March 31, 2018 and 2017, respectively.</t>
  </si>
  <si>
    <t>Income Taxes</t>
  </si>
  <si>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ended March 31, 2018 and 2017 the Company recognized no adjustments
for uncertain tax positions. The
Company recognizes interest and penalties related to uncertain tax positions in income tax expense. No interest and penalties
related to uncertain tax positions were recognized at March 31, 2018 and December 31, 2017. The Company expects no material changes
to unrecognized tax positions within the next twelve months. The
Company has filed federal and state tax returns through December 31, 2016. The tax periods for the years ending December 31, 2010
through 2016 are open to examination by federal and state authorities.</t>
  </si>
  <si>
    <t>Recently issued accounting pronouncements</t>
  </si>
  <si>
    <t>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Leases In February 2016, the FASB issued guidance
on lease accounting that supersedes the current guidance on leases. The new guidance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statement of operations. The new guidance is applicable to the Company for interim and annual reporting periods
beginning after December 15, 2018. A modified retrospective transition approach is required for lessees for capital and operating
leases existing at, or entered into after, the beginning of the earliest comparative period presented in the financial statements.
Early adoption of the amendments in the guidance is permitted. The Company’s minimum lease commitments for operating leases
as of March 31, 2018 was approximately $370,000. The Company is currently evaluating the impact of the guidance on its consolidated
condensed financial statements.</t>
  </si>
  <si>
    <t>REVENUE (Tables)</t>
  </si>
  <si>
    <t>Schedule of contract balances</t>
  </si>
  <si>
    <t>Contract Liabilities
Accounts Billings in Excess of Costs and Estimated Earnings on Uncompleted Contracts (1) Deferred Revenue (1) Deferred Revenue (1)
Balance as of March 31, 2018 $ 695,900 $ 213,900 $ 325,400 $ 87,900
Balance as of December 31, 2017 692,400 227,300 304,200 113,100
Increase (decrease) $ 3,500 ($ 13,400 ) $ 21,200 ($ 25,200 )</t>
  </si>
  <si>
    <t>PROPERTY AND EQUIPMENT (Tables)</t>
  </si>
  <si>
    <t>Schedule of property plant and equipment</t>
  </si>
  <si>
    <t xml:space="preserve">Property
and equipment was comprised of the following:
March
31, 2018 December
31, 2017
Field and
shop equipment $ 2,213,200 $ 2,213,200
Vehicles 690,000 690,000
Waste destruction equipment,
placed in service 627,800 627,800
Furniture and office
equipment 311,000 311,000
Leasehold improvements 10,000 10,000
Building and improvements 21,200 21,200
Land 162,900 162,900
4,036,100 4,036,100
Less:
accumulated depreciation and amortization (2,872,700 ) (2,739,700 )
Property
and equipment, net $ 1,163,400 $ 1,296,400 </t>
  </si>
  <si>
    <t>Schedule of capital leased assets</t>
  </si>
  <si>
    <t xml:space="preserve">Property
and equipment included the following amounts for leases that have been capitalized at:
March
31, December
31
2018 2017
Vehicles,
field and shop equipment $ 407,100 $ 407,100
Less:
accumulated amortization (255,900 ) (232,200 )
$ 151,200 $ 174,900 </t>
  </si>
  <si>
    <t>INTANGIBLE ASSETS (Tables)</t>
  </si>
  <si>
    <t>Schedule of intangible assets</t>
  </si>
  <si>
    <t xml:space="preserve">Intangible
assets were comprised of the following:
March
31, 2018
Gross
carrying Accumulated Net
carrying
Goodwill $ 277,800 — $ 277,800
Customer list 42,500 (42,500 ) —
Technology 1,090,500 (772,800 ) 317,700
Trade
name 54,900 (54,900 ) —
$ 1,465,700 $ (870,200 ) $ 595,500
December
31, 2017
Gross
carrying Accumulated Net
carrying
Goodwill $ 277,800 — $ 277,800
Customer list 42,500 (42,500 ) —
Technology 1,090,500 (745,200 ) 345,300
Trade
name 54,900 (54,900 ) —
$ 1,465,700 $ (842,600 ) $ 623,100 </t>
  </si>
  <si>
    <t>ACCRUED LIABILITIES (Tables)</t>
  </si>
  <si>
    <t>Schedule of accrued liabilities</t>
  </si>
  <si>
    <t xml:space="preserve">Accrued liabilities were comprised of the
following:
March 31, December 31,
Accrued compensation and related taxes $ 588,200 $ 608,000
Accrued interest 157,100 105,700
Warranty and defect claims 46,100 71,700
Other 416,200 522,200
Total Accrued Liabilities $ 1,207,600 $ 1,307,600 </t>
  </si>
  <si>
    <t>UNCOMPLETED CONTRACTS (Tables)</t>
  </si>
  <si>
    <t>Schedule of uncompleted contracts</t>
  </si>
  <si>
    <t xml:space="preserve">Costs,
estimated earnings and billings on uncompleted contracts are as follows:
March
31, December
31,
2018 2017
Revenue
Recognized $ — $ —
Less: Billings to
date — —
Costs and estimated
earnings in excess of billings on uncompleted contracts $ — $ —
Billings to date $ 2,973,000 $ 2,875,500
Revenue
recognized (2,759,100 ) (2,648,200 )
Billings in excess
of costs and estimated earnings on uncompleted contracts $ 213,900 $ 227,300 </t>
  </si>
  <si>
    <t>DEBT (Tables)</t>
  </si>
  <si>
    <t>Schedule of debt</t>
  </si>
  <si>
    <t xml:space="preserve">Debt as of March 31, 2018 and December
31, 2017, was comprised of the following:
2018 2017
Convertible notes payable, interest at 8% per annum, unpaid principal and interest maturing 3 years from note date between August 2018 and October 2019, convertible into common stock at the option of the lenders at a rate of $0.70 per share; one convertible note for $250,000 has a personal guarantee of an officer of the Company. 1,605,000 1,605,000
Debt discount (5,200 ) (7,200 )
Secured short term note payable dated September 13, 2017 with principal and interest due 60 days from issuance.
The note requires a one-time fee in the amount of $15,000 to compensate for the first two weeks of the term and each week thereafter
(weeks 3-8) a fee of $1,500 shall be due and owing accruing on the first day of the week. The total one time fee paid was $24,000.
A fee of 100,000 shares of restricted common stock shall be issued as a penalty for each month or prorated for any two-week portion
of any month the note is outstanding past the original maturity date for months 3 through 6, and a fee of 2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and for
the three months ended March 31, 2018 and the year ended December 31, 2017, the Company recorded 300,000 shares and 150,000 shares
of its common stock as issuable under the terms of this agreement, respectively. The shares were valued at $138,900 and $100,000
for the three months ended March 31, 2018 and the year ended December 31, 2017, respectively, and were recorded as interest expense
in the applicable period. Additional shares will be issued by the Company under the terms of the agreement (see Note 19). 300,000 300,000
Secured short term note payable dated October 13, 2017 with principal and interest due 60 days from issuance.
The note requires a one-time fee in the amount of $4,000 to compensate for the first two weeks of the term and each week thereafter
(weeks 3-8) a fee of $400 shall be due and owing accruing on the first day of the week. The total one time fee paid was $6,400.
A fee of 40,000 shares of restricted common stock shall be issued as a penalty for each month or prorated for any two-week portion
of any month the note is outstanding past the original maturity date for months 3 through 6, and a fee of 8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and for the three months ended March 31, 2018 and the year ended December 31, 2017, the Company recorded 120,000
shares and 40,000 shares of its common stock, respectively, as issuable under the terms of this agreement. The shares were valued
at $55,500 and $30,000 for the three months ended March 31, 2018 and the year ended December 31, 2017, respectively, and were recorded
as interest expense in the applicable period. Additional shares will be issued by the Company under the terms of the agreement
(see Note 19). 100,000 100,000
Secured short term note payable dated November 6, 2017 with principal and interest due 60 days from issuance.
The note requires a one-time fee in the amount of $5,000 to compensate for the first two weeks of the term and each week thereafter
(weeks 3-8) a fee of $400 shall be due and owing accruing on the first day of the week. The total one time fee paid was $7,400.
A fee of 50,000 shares of restricted common stock shall be issued as a penalty for each month or prorated for any two-week portion
of any month the note is outstanding past the original maturity date for months 3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d not been reached as
of December 31, 2017 but was reached as of March 31, 2018. During the three months ended March 31, 2018, the Company recorded 150,000
shares of its common stock as issuable under the terms of this agreement. The shares were valued at $64,500 recorded as interest
expense. Additional shares will be issued by the Company under the terms of the agreement (see Note 19). 125,000 125,000
Note payable dated November 20, 2017, interest at 30% per annum, principal and accrued interest due on or before February 28, 2018. Unpaid interest at March 31, 2018 is approximately $7,600. The note is unsecured. During 2018, a verbal agreement was made to allow month-to-month extension of the due date as long as interest payments were made monthly. 300,000 300,000
Secured short term note payable dated January 26, 2018 with principal and interest due 60 days from issuance.
The note requires a one-time fee in the amount of $12,500 to compensate for the first two weeks of the term and each week thereafter
(weeks 3-8) a fee of $1,250 shall be due and owing accruing on the first day of the week. The total one time fee paid was $17,500.
A fee of 100,000 shares of restricted common stock shall be issued as a penalty for each month or prorated for any two-week portion
of any month the note is outstanding past the original maturity date for months 3 through 6, and a fee of 2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and the
Company will issue shares under the terms of the agreement (see Note 19). 250,000 —
Note payable dated February 27, 2018 due on or before May 31, 2018 requiring a one-time fee in the amount of $25,000 to be paid as interest along with the principal in the due date. In the event the note and interest are not paid on or before June 1, 2018, a fee of $5,000 shall be due and owing accruing on the first day of each month commencing June 1, 2018. The note is secured by all of the proceeds from the sale of SEM’s BioActive Media paid to or received by SEM or MV. 100,000 —
Note payable dated October 13, 2015, interest at 8% per annum, payable in 60 monthly installments of principal and interest $4,562, due October 1, 2020. Secured by real estate and other assets of SEM and guaranteed by SEER and MV. 126,800 137,900
Note payable insurance premium financing, interest at 4.56% per annum, payable in 10 installments of $37,833, due November 1, 2018. 258,400 —
Capital lease obligations, secured by certain assets, maturing through Nov 2020 95,500 109,900
Total notes payable and capital lease obligations 3,255,500 2,670,600
Less: current portion (2,769,600 ) (2,166,300 )
Notes payable and capital lease obligations, long-term, including debt discount $ 485,900 $ 504,300 </t>
  </si>
  <si>
    <t>RELATED PARTY TRANSACTIONS (Tables)</t>
  </si>
  <si>
    <t>Schedule of notes payable and accrued interest, related parties</t>
  </si>
  <si>
    <t xml:space="preserve">Related
parties accrued interest due to certain related parties as of March 31, 2018 and December 31, 2017 are as follows:
2018 2017
Accrued
interest $ 11,800 $ 11,800
$ 11,800 $ 11,800 </t>
  </si>
  <si>
    <t>DISCONTINUED OPERATIONS (Tables)</t>
  </si>
  <si>
    <t>Schedule of major classes of line items constituting pretax loss on discontinued operations</t>
  </si>
  <si>
    <t xml:space="preserve">Major
classes of line items constituting pretax loss on discontinued operations:
For the
three months ending
2018 2017
Services
revenue $ — $ 1,601,500
Services costs — 1,138,100
General and administrative
expenses — 25,400
Salaries and related
expenses — 83,100
Other
(income) expense — 200
Total expenses — 1,246,800
Operating income — 354,700
Income tax benefit — —
Total income from
discontinued operations $ — $ 354,700 </t>
  </si>
  <si>
    <t>NET LOSS PER SHARE (Tables)</t>
  </si>
  <si>
    <t>Schedule of potentially dilutive securities</t>
  </si>
  <si>
    <t xml:space="preserve">Potentially dilutive securities were comprised of the following:
Three Months Ended
2018 2017
Warrants 7,658,400 9,665,400
Options 1,572,500 1,190,000
Convertible notes payable, including accrued interest 2,417,300 2,384,300
11,648,200 13,239,700 </t>
  </si>
  <si>
    <t>SEGMENT INFORMATION AND MAJOR CUSTOMERS (Tables)</t>
  </si>
  <si>
    <t>Schedule of segment information</t>
  </si>
  <si>
    <t xml:space="preserve">Segment information for the three months ended March 31, 2018
and 2017 is as follows:
2018 Industrial Environmental Solid
Cleaning Solutions Waste Corporate Total
Revenue $ 923,200 $ 875,500 $ 97,400 $ — $ 1,896,100
Depreciation and amortization (1) 76,200 44,400 19,300 20,700 160,600
Interest expense 15,200 2,600 — 348,000 365,800
Stock-based compensation — — — 35,500 35,500
Net income (loss) (77,500 ) 120,600 (36,100 ) (754,300 ) (747,300 )
Capital expenditures (cash and noncash) — — — — —
Total assets $ 982,100 1,008,400 $ 526,400 $ 1,546,400 $ 4,063,300
2017 Industrial Environmental Solid
Cleaning (2) Solutions Waste Corporate Total (3)
Revenue $ 834,500 $ 1,689,000 $ 69,300 $ — $ 2,592,800
Depreciation and amortization (1) 83,000 40,700 32,800 25,000 181,500
Interest expense 6,300 4,800 100 415,700 426,900
Stock-based compensation — — — 17,000 17,000
Net income (loss) (23,400 ) 217,400 (111,300 ) (857,300 ) (774,600 )
Capital expenditures (cash and noncash) — 1,300 — — 1,300
Total assets $ 1,041,700 $ 2,114,000 $ 1,795,100 $ 1,011,000 $ 5,961,800
(1) Includes depreciation of property, equipment and leasehold
improvement and amortization of intangibles
(2) Includes mobile rail car cleaning and excludes locations classified as discontinued operations
(3) Excludes discontinued operations </t>
  </si>
  <si>
    <t>ORGANIZATION AND FINANCIAL CONDITION (Details Narrative) - USD ($)</t>
  </si>
  <si>
    <t>Net Loss from continuing operations</t>
  </si>
  <si>
    <t>Working capital deficit</t>
  </si>
  <si>
    <t>Change in working capital</t>
  </si>
  <si>
    <t>Increase in short term debt</t>
  </si>
  <si>
    <t>Paragon Waste Solutions, LLC [Member]</t>
  </si>
  <si>
    <t>Percentage ownership</t>
  </si>
  <si>
    <t>54.00%</t>
  </si>
  <si>
    <t>ReaCH4Biogas [Member]</t>
  </si>
  <si>
    <t>85.00%</t>
  </si>
  <si>
    <t>SUMMARY OF SIGNIFICANT ACCOUNTING POLICIES (Details Narrative) - USD ($)</t>
  </si>
  <si>
    <t>Research and development expenses</t>
  </si>
  <si>
    <t>Minimum lease commitments for operating leases</t>
  </si>
  <si>
    <t>REVENUE (Details) - USD ($)</t>
  </si>
  <si>
    <t>Contract Assets Balance</t>
  </si>
  <si>
    <t>Increase (decrease) in contract assets</t>
  </si>
  <si>
    <t>Billings In Excess of Costs [Member]</t>
  </si>
  <si>
    <t>Contract Liabilities Balance</t>
  </si>
  <si>
    <t>Increase (decrease) in contract liabilities</t>
  </si>
  <si>
    <t>Deferred Revenue [Member]</t>
  </si>
  <si>
    <t>Contract Liabilities Current Balance</t>
  </si>
  <si>
    <t>Contract Liabilities Non-Current Balance</t>
  </si>
  <si>
    <t>Increase (decrease) in contract liabilities - non current</t>
  </si>
  <si>
    <t>REVENUE (Details Narrative)</t>
  </si>
  <si>
    <t>Mar. 31, 2018USD ($)</t>
  </si>
  <si>
    <t>Transaction price allocated to performance obligation</t>
  </si>
  <si>
    <t>Revenue recognition over next 24 months (percent)</t>
  </si>
  <si>
    <t>87.00%</t>
  </si>
  <si>
    <t>Revenue recognition over next 12 months (percent)</t>
  </si>
  <si>
    <t>79.00%</t>
  </si>
  <si>
    <t>PROPERTY AND EQUIPMENT (Details) - USD ($)</t>
  </si>
  <si>
    <t>Property, Plant and Equipment [Line Items]</t>
  </si>
  <si>
    <t>Property and equipment, gross</t>
  </si>
  <si>
    <t>Less: accumulated depreciation and amortization</t>
  </si>
  <si>
    <t>Field and Shop Equipment [Member]</t>
  </si>
  <si>
    <t>Vehicles [Member]</t>
  </si>
  <si>
    <t>Waste Destruction Equipment Placed In Service [Member]</t>
  </si>
  <si>
    <t>Furniture And Office Equipment [Member]</t>
  </si>
  <si>
    <t>Leasehold Improvements [Member]</t>
  </si>
  <si>
    <t>Building and Improvements [Member]</t>
  </si>
  <si>
    <t>Land [Member]</t>
  </si>
  <si>
    <t>PROPERTY AND EQUIPMENT (Details 1) - Field and Shop Equipment [Member] - USD ($)</t>
  </si>
  <si>
    <t>Vehicles, field and shop equipment</t>
  </si>
  <si>
    <t>Less: accumulated amortization</t>
  </si>
  <si>
    <t>Capital lease, net</t>
  </si>
  <si>
    <t>PROPERTY AND EQUIPMENT (Details Narrative) - USD ($)</t>
  </si>
  <si>
    <t>Depreciation expense</t>
  </si>
  <si>
    <t>CoronaLux Units [Member]</t>
  </si>
  <si>
    <t>Accumulated depreciation</t>
  </si>
  <si>
    <t>Cost of Goods Sold [Member]</t>
  </si>
  <si>
    <t>Selling, General And Administrative Expense [Member]</t>
  </si>
  <si>
    <t>INTANGIBLE ASSETS (Details) - USD ($)</t>
  </si>
  <si>
    <t>Finite-Lived Intangible Assets [Line Items]</t>
  </si>
  <si>
    <t>Gross carrying amount</t>
  </si>
  <si>
    <t>Accumulated amortization</t>
  </si>
  <si>
    <t>Net carrying value</t>
  </si>
  <si>
    <t>Goodwill [Member]</t>
  </si>
  <si>
    <t>Customer List [Member]</t>
  </si>
  <si>
    <t>Technology [Member]</t>
  </si>
  <si>
    <t>Trade Name [Member]</t>
  </si>
  <si>
    <t>INTANGIBLE ASSETS (Details Narrative) - USD ($)</t>
  </si>
  <si>
    <t>Amortization expense</t>
  </si>
  <si>
    <t>Lower Range [Member]</t>
  </si>
  <si>
    <t>Estimated useful lives of intangible assets</t>
  </si>
  <si>
    <t>7 years</t>
  </si>
  <si>
    <t>Upper Range [Member]</t>
  </si>
  <si>
    <t>10 years</t>
  </si>
  <si>
    <t>ACCRUED LIABILITIES (Details) - USD ($)</t>
  </si>
  <si>
    <t>Accrued compensation and related taxes</t>
  </si>
  <si>
    <t>Accrued interest</t>
  </si>
  <si>
    <t>Warranty and defect claims</t>
  </si>
  <si>
    <t>Total Accrued Liabilities</t>
  </si>
  <si>
    <t>UNCOMPLETED CONTRACTS (Details) - USD ($)</t>
  </si>
  <si>
    <t>12 Months Ended</t>
  </si>
  <si>
    <t>Billings to date</t>
  </si>
  <si>
    <t>Revenue Recognized</t>
  </si>
  <si>
    <t>INVESTMENT IN PARAGON WASTE SOLUTIONS LLC (Details Narrative)</t>
  </si>
  <si>
    <t>75 Months Ended</t>
  </si>
  <si>
    <t>Business Acquisition [Line Items]</t>
  </si>
  <si>
    <t>Payment for funding of subsidiary</t>
  </si>
  <si>
    <t>PAYROLL TAXES PAYABLE (Details Narrative) - USD ($)</t>
  </si>
  <si>
    <t>IRS [Member]</t>
  </si>
  <si>
    <t>Past due payroll taxes</t>
  </si>
  <si>
    <t>DEBT (Details)</t>
  </si>
  <si>
    <t>Mar. 31, 2018USD ($)Number$ / sharesshares</t>
  </si>
  <si>
    <t>Dec. 31, 2017USD ($)shares</t>
  </si>
  <si>
    <t>Debt Instrument [Line Items]</t>
  </si>
  <si>
    <t>Total notes payable and capital lease obligations</t>
  </si>
  <si>
    <t>Less: current portion</t>
  </si>
  <si>
    <t>Notes payable and capital lease obligations, long-term, including debt discount</t>
  </si>
  <si>
    <t>Short Term Note Payable September 13, 2017 [Member]</t>
  </si>
  <si>
    <t>Debt issuance date</t>
  </si>
  <si>
    <t>Sep. 13,
		2017</t>
  </si>
  <si>
    <t>Long term debt, carrying amount</t>
  </si>
  <si>
    <t>Debt term</t>
  </si>
  <si>
    <t>60 days</t>
  </si>
  <si>
    <t>One-time commitment fee due</t>
  </si>
  <si>
    <t>One-time commitment fee paid</t>
  </si>
  <si>
    <t>Recurring commitment fees</t>
  </si>
  <si>
    <t>Shares to be issued per month if note outstanding months 3 through 6 | shares</t>
  </si>
  <si>
    <t>Shares to be issued per month if notes outsatnding 7 months or longer | shares</t>
  </si>
  <si>
    <t>Interest expense - debt</t>
  </si>
  <si>
    <t>Issuance of common stock upon debt penalty (in shares) | shares</t>
  </si>
  <si>
    <t>Short Term Note Payable October 13, 2017 [Member]</t>
  </si>
  <si>
    <t>Oct. 13,
		2017</t>
  </si>
  <si>
    <t>Short Term Note Payable November 6, 2017 [Member]</t>
  </si>
  <si>
    <t>Nov. 6,
		2017</t>
  </si>
  <si>
    <t>Short Term Note Payable January 26, 2018 [Member]</t>
  </si>
  <si>
    <t>Jan. 26,
		2018</t>
  </si>
  <si>
    <t>8% Convertible Secured Promissory Note due August 2018 [Member]</t>
  </si>
  <si>
    <t>Interest rate</t>
  </si>
  <si>
    <t>8.00%</t>
  </si>
  <si>
    <t>3 years</t>
  </si>
  <si>
    <t>Debt discount</t>
  </si>
  <si>
    <t>Debt conversion, price (in dollars per shares) | $ / shares</t>
  </si>
  <si>
    <t>8% Convertible Secured Promissory Note due August 2018 [Member] | Lower Range [Member]</t>
  </si>
  <si>
    <t>Debt, maturity date</t>
  </si>
  <si>
    <t>Aug. 1,
		2018</t>
  </si>
  <si>
    <t>8% Convertible Secured Promissory Note due August 2018 [Member] | Upper Range [Member]</t>
  </si>
  <si>
    <t>Oct. 31,
		2019</t>
  </si>
  <si>
    <t>30% Secured Notes Payable Due February 28, 2018 [Member]</t>
  </si>
  <si>
    <t>Nov. 20,
		2017</t>
  </si>
  <si>
    <t>Interest payable</t>
  </si>
  <si>
    <t>30.00%</t>
  </si>
  <si>
    <t>Feb. 28,
		2018</t>
  </si>
  <si>
    <t>8% Secured Notes Payable Due October 1, 2020 [Member]</t>
  </si>
  <si>
    <t>Oct. 13,
		2015</t>
  </si>
  <si>
    <t>Frequency of payments</t>
  </si>
  <si>
    <t>Monthly</t>
  </si>
  <si>
    <t>Payment amount</t>
  </si>
  <si>
    <t>Number of installment payments | Number</t>
  </si>
  <si>
    <t>60 months</t>
  </si>
  <si>
    <t>Oct. 1,
		2020</t>
  </si>
  <si>
    <t>Capital lease obligations [Member]</t>
  </si>
  <si>
    <t>Capital lease obligation, carrying amount</t>
  </si>
  <si>
    <t>Secured Notes Payable Due May 31, 2018 [Member]</t>
  </si>
  <si>
    <t>Feb. 27,
		2018</t>
  </si>
  <si>
    <t>4.56% Notes Payable Due November 1, 2018 [Member]</t>
  </si>
  <si>
    <t>RELATED PARTY TRANSACTIONS (Details) - USD ($)</t>
  </si>
  <si>
    <t>RELATED PARTY TRANSACTIONS (Details Narrative) - USD ($)</t>
  </si>
  <si>
    <t>1 Months Ended</t>
  </si>
  <si>
    <t>Mar. 31, 2012</t>
  </si>
  <si>
    <t>Related Party Transaction [Line Items]</t>
  </si>
  <si>
    <t>Long term other asset</t>
  </si>
  <si>
    <t>Income from joint venture</t>
  </si>
  <si>
    <t>Percentage of net income in joint venture</t>
  </si>
  <si>
    <t>50.00%</t>
  </si>
  <si>
    <t>Cost incurred for joint venture</t>
  </si>
  <si>
    <t>Paragon Waste Solutions, LLC [Member] | Irrevocable License &amp; Royalty Agreement [Member]</t>
  </si>
  <si>
    <t>Percentage of royalty revenue</t>
  </si>
  <si>
    <t>5.00%</t>
  </si>
  <si>
    <t>Irrevocable License &amp; Royalty Agreement with PWS [Member]</t>
  </si>
  <si>
    <t>Related party revenues</t>
  </si>
  <si>
    <t>Royalties due</t>
  </si>
  <si>
    <t>DISCONTINUED OPERATIONS (Details) - USD ($)</t>
  </si>
  <si>
    <t>Services revenue</t>
  </si>
  <si>
    <t>Other (income) expense</t>
  </si>
  <si>
    <t>Total expenses</t>
  </si>
  <si>
    <t>Operating income</t>
  </si>
  <si>
    <t>Total income from discontinued operations</t>
  </si>
  <si>
    <t>DISCONTINUED OPERATIONS (Details Narrative) - USD ($)</t>
  </si>
  <si>
    <t>Sep. 30, 2017</t>
  </si>
  <si>
    <t>Net income from discontinued operations</t>
  </si>
  <si>
    <t>Railcar Cleaning [Member]</t>
  </si>
  <si>
    <t>Proceeds from sale of railcar cleaning division</t>
  </si>
  <si>
    <t>Proceeds of guaranteed payments from sale of assets</t>
  </si>
  <si>
    <t>Term for guaranteed payments received (in years)</t>
  </si>
  <si>
    <t>Performance based payment received</t>
  </si>
  <si>
    <t>EQUITY TRANSACTIONS (Details Narrative) - USD ($)</t>
  </si>
  <si>
    <t>Shares issuable per short-term note agreements</t>
  </si>
  <si>
    <t>Shares issued in cashless exercise</t>
  </si>
  <si>
    <t>Non-controlling Interest</t>
  </si>
  <si>
    <t>46.00%</t>
  </si>
  <si>
    <t>Stock Options [Member]</t>
  </si>
  <si>
    <t>Stock Options [Member] | Richard Robertson [Member]</t>
  </si>
  <si>
    <t>Options issued</t>
  </si>
  <si>
    <t>Exercise price of options issued</t>
  </si>
  <si>
    <t>Vesting terms of options</t>
  </si>
  <si>
    <t>100,000 shares vested immediately
and the remaining 900,000 options vest over a period of four years in a series of 16 successive equal quarterly installments of
56,250 commencing March 31, 2017 and ending December 31, 2020.</t>
  </si>
  <si>
    <t>Shares vested on issuance of option</t>
  </si>
  <si>
    <t>Vesting period of options</t>
  </si>
  <si>
    <t>4 years</t>
  </si>
  <si>
    <t>Fair value of options at grant date</t>
  </si>
  <si>
    <t>Risk-free interest rate</t>
  </si>
  <si>
    <t>1.89%</t>
  </si>
  <si>
    <t>Expected volatility</t>
  </si>
  <si>
    <t>36.87%</t>
  </si>
  <si>
    <t>Expected life</t>
  </si>
  <si>
    <t>5 years 6 months</t>
  </si>
  <si>
    <t>Dividend rate</t>
  </si>
  <si>
    <t>0.00%</t>
  </si>
  <si>
    <t>2018 Private Placement [Member]</t>
  </si>
  <si>
    <t>Number of shares issued during the period</t>
  </si>
  <si>
    <t>Value of shares issued during the period</t>
  </si>
  <si>
    <t>Price per share sold</t>
  </si>
  <si>
    <t>CUSTOMERS CONCENTRATIONS (Details Narrative) - Revenue [Member] - Segment</t>
  </si>
  <si>
    <t>Revenue</t>
  </si>
  <si>
    <t>31.00%</t>
  </si>
  <si>
    <t>25.00%</t>
  </si>
  <si>
    <t>Number of customers</t>
  </si>
  <si>
    <t>NET LOSS PER SHARE (Details) - shares</t>
  </si>
  <si>
    <t>Antidilutive Securities Excluded from Computation of Earnings Per Share [Line Items]</t>
  </si>
  <si>
    <t>Potentially dilutive securities</t>
  </si>
  <si>
    <t>Convertible Notes Payable [Member]</t>
  </si>
  <si>
    <t>Warrants [Member]</t>
  </si>
  <si>
    <t>SEGMENT INFORMATION AND MAJOR CUSTOMERS (Details) - USD ($)</t>
  </si>
  <si>
    <t>Segment Reporting Information [Line Items]</t>
  </si>
  <si>
    <t>Stock-based compensation</t>
  </si>
  <si>
    <t>Net income (loss)</t>
  </si>
  <si>
    <t>Capital expenditures (cash and noncash)</t>
  </si>
  <si>
    <t>Total assets</t>
  </si>
  <si>
    <t>Industrial Cleaning [Member]</t>
  </si>
  <si>
    <t>[3]</t>
  </si>
  <si>
    <t>Environmental Solutions [Member]</t>
  </si>
  <si>
    <t>Solid Waste [Member]</t>
  </si>
  <si>
    <t>Corporate [Member]</t>
  </si>
  <si>
    <t>Includes mobile rail car cleaning and excludes locations classified as discontinued operations</t>
  </si>
  <si>
    <t>LITIGATION (Details Narrative) - Litigation Case - Vehicle Accident [Member] - USD ($)</t>
  </si>
  <si>
    <t>Jan. 31, 2016</t>
  </si>
  <si>
    <t>Loss Contingencies [Line Items]</t>
  </si>
  <si>
    <t>Settlement payable</t>
  </si>
  <si>
    <t>Description of allegation</t>
  </si>
  <si>
    <t>an employee
of SEM was involved in a vehicle accident while on Company business. Various actions were filed by the claimants in both state
and federal courts.</t>
  </si>
  <si>
    <t>Description of settlement</t>
  </si>
  <si>
    <t>In the
fourth quarter of 2016, the parties reached a settlement concerning the distribution of insurance proceeds and all issues of liability.</t>
  </si>
  <si>
    <t>Accrued litigation outstanding</t>
  </si>
  <si>
    <t>SUBSEQUENT EVENTS (Details Narrative) - Subsequent Event [Member] - USD ($)</t>
  </si>
  <si>
    <t>May 15, 2018</t>
  </si>
  <si>
    <t>May 08, 2018</t>
  </si>
  <si>
    <t>Subsequent Event [Line Items]</t>
  </si>
  <si>
    <t>Stock issued for services</t>
  </si>
  <si>
    <t>Stock issued for services (shares)</t>
  </si>
  <si>
    <t>Common stock issuable under debt agreement</t>
  </si>
  <si>
    <t>Common stock issuable under debt agreement (shares)</t>
  </si>
  <si>
    <t>Secured Promissory Note [Member]</t>
  </si>
  <si>
    <t>Debt, face amount</t>
  </si>
  <si>
    <t>6.50%</t>
  </si>
  <si>
    <t>5 years</t>
  </si>
  <si>
    <t>May 8,
		2025</t>
  </si>
  <si>
    <t>Second Convertible Loan [Member]</t>
  </si>
  <si>
    <t>Commitment to borrow additional funds</t>
  </si>
  <si>
    <t>Conversion price per share</t>
  </si>
  <si>
    <t>$ .8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6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C14" s="5" t="n">
        <v>56663575</v>
      </c>
    </row>
    <row r="15" spans="1:3">
      <c r="A15" s="4" t="s">
        <v>25</v>
      </c>
      <c r="B15" s="6" t="s">
        <v>26</v>
      </c>
    </row>
    <row r="16" spans="1:3">
      <c r="A16" s="4" t="s">
        <v>27</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70600</v>
      </c>
      <c r="C3" s="7" t="n">
        <v>54100</v>
      </c>
    </row>
    <row r="4" spans="1:3">
      <c r="A4" s="4" t="s">
        <v>32</v>
      </c>
      <c r="B4" s="5" t="n">
        <v>695900</v>
      </c>
      <c r="C4" s="5" t="n">
        <v>692400</v>
      </c>
    </row>
    <row r="5" spans="1:3">
      <c r="A5" s="4" t="s">
        <v>33</v>
      </c>
      <c r="B5" s="5" t="n">
        <v>184600</v>
      </c>
      <c r="C5" s="5" t="n">
        <v>184600</v>
      </c>
    </row>
    <row r="6" spans="1:3">
      <c r="A6" s="4" t="s">
        <v>34</v>
      </c>
      <c r="B6" s="5" t="n">
        <v>684000</v>
      </c>
      <c r="C6" s="5" t="n">
        <v>340900</v>
      </c>
    </row>
    <row r="7" spans="1:3">
      <c r="A7" s="4" t="s">
        <v>35</v>
      </c>
      <c r="B7" s="5" t="n">
        <v>1735100</v>
      </c>
      <c r="C7" s="5" t="n">
        <v>1272000</v>
      </c>
    </row>
    <row r="8" spans="1:3">
      <c r="A8" s="4" t="s">
        <v>36</v>
      </c>
      <c r="B8" s="5" t="n">
        <v>1163400</v>
      </c>
      <c r="C8" s="5" t="n">
        <v>1296400</v>
      </c>
    </row>
    <row r="9" spans="1:3">
      <c r="A9" s="4" t="s">
        <v>37</v>
      </c>
      <c r="B9" s="5" t="n">
        <v>595500</v>
      </c>
      <c r="C9" s="5" t="n">
        <v>623100</v>
      </c>
    </row>
    <row r="10" spans="1:3">
      <c r="A10" s="4" t="s">
        <v>38</v>
      </c>
      <c r="B10" s="5" t="n">
        <v>552800</v>
      </c>
      <c r="C10" s="5" t="n">
        <v>542900</v>
      </c>
    </row>
    <row r="11" spans="1:3">
      <c r="A11" s="4" t="s">
        <v>39</v>
      </c>
      <c r="B11" s="5" t="n">
        <v>16500</v>
      </c>
      <c r="C11" s="5" t="n">
        <v>16500</v>
      </c>
    </row>
    <row r="12" spans="1:3">
      <c r="A12" s="4" t="s">
        <v>40</v>
      </c>
      <c r="B12" s="5" t="n">
        <v>4063300</v>
      </c>
      <c r="C12" s="5" t="n">
        <v>3750900</v>
      </c>
    </row>
    <row r="13" spans="1:3">
      <c r="A13" s="3" t="s">
        <v>41</v>
      </c>
    </row>
    <row r="14" spans="1:3">
      <c r="A14" s="4" t="s">
        <v>42</v>
      </c>
      <c r="B14" s="5" t="n">
        <v>1615800</v>
      </c>
      <c r="C14" s="5" t="n">
        <v>1436900</v>
      </c>
    </row>
    <row r="15" spans="1:3">
      <c r="A15" s="4" t="s">
        <v>43</v>
      </c>
      <c r="B15" s="5" t="n">
        <v>1207600</v>
      </c>
      <c r="C15" s="5" t="n">
        <v>1307600</v>
      </c>
    </row>
    <row r="16" spans="1:3">
      <c r="A16" s="4" t="s">
        <v>44</v>
      </c>
      <c r="B16" s="5" t="n">
        <v>213900</v>
      </c>
      <c r="C16" s="5" t="n">
        <v>227300</v>
      </c>
    </row>
    <row r="17" spans="1:3">
      <c r="A17" s="4" t="s">
        <v>45</v>
      </c>
      <c r="B17" s="5" t="n">
        <v>325400</v>
      </c>
      <c r="C17" s="5" t="n">
        <v>304200</v>
      </c>
    </row>
    <row r="18" spans="1:3">
      <c r="A18" s="4" t="s">
        <v>46</v>
      </c>
      <c r="B18" s="5" t="n">
        <v>1011700</v>
      </c>
      <c r="C18" s="5" t="n">
        <v>997700</v>
      </c>
    </row>
    <row r="19" spans="1:3">
      <c r="A19" s="4" t="s">
        <v>47</v>
      </c>
      <c r="B19" s="5" t="n">
        <v>1600</v>
      </c>
      <c r="C19" s="5" t="n">
        <v>21600</v>
      </c>
    </row>
    <row r="20" spans="1:3">
      <c r="A20" s="4" t="s">
        <v>48</v>
      </c>
      <c r="B20" s="5" t="n">
        <v>2769600</v>
      </c>
      <c r="C20" s="5" t="n">
        <v>2166300</v>
      </c>
    </row>
    <row r="21" spans="1:3">
      <c r="A21" s="4" t="s">
        <v>49</v>
      </c>
      <c r="B21" s="5" t="n">
        <v>11800</v>
      </c>
      <c r="C21" s="5" t="n">
        <v>11800</v>
      </c>
    </row>
    <row r="22" spans="1:3">
      <c r="A22" s="4" t="s">
        <v>50</v>
      </c>
      <c r="B22" s="5" t="n">
        <v>7157400</v>
      </c>
      <c r="C22" s="5" t="n">
        <v>6473400</v>
      </c>
    </row>
    <row r="23" spans="1:3">
      <c r="A23" s="4" t="s">
        <v>51</v>
      </c>
      <c r="B23" s="5" t="n">
        <v>87900</v>
      </c>
      <c r="C23" s="5" t="n">
        <v>113100</v>
      </c>
    </row>
    <row r="24" spans="1:3">
      <c r="A24" s="4" t="s">
        <v>52</v>
      </c>
      <c r="B24" s="5" t="n">
        <v>485900</v>
      </c>
      <c r="C24" s="5" t="n">
        <v>504300</v>
      </c>
    </row>
    <row r="25" spans="1:3">
      <c r="A25" s="4" t="s">
        <v>53</v>
      </c>
      <c r="B25" s="5" t="n">
        <v>7731200</v>
      </c>
      <c r="C25" s="5" t="n">
        <v>7090800</v>
      </c>
    </row>
    <row r="26" spans="1:3">
      <c r="A26" s="4" t="s">
        <v>54</v>
      </c>
      <c r="B26" s="4" t="s">
        <v>55</v>
      </c>
      <c r="C26" s="4" t="s">
        <v>55</v>
      </c>
    </row>
    <row r="27" spans="1:3">
      <c r="A27" s="3" t="s">
        <v>56</v>
      </c>
    </row>
    <row r="28" spans="1:3">
      <c r="A28" s="4" t="s">
        <v>57</v>
      </c>
      <c r="B28" s="4" t="s">
        <v>55</v>
      </c>
      <c r="C28" s="4" t="s">
        <v>55</v>
      </c>
    </row>
    <row r="29" spans="1:3">
      <c r="A29" s="4" t="s">
        <v>58</v>
      </c>
      <c r="B29" s="5" t="n">
        <v>57100</v>
      </c>
      <c r="C29" s="5" t="n">
        <v>56500</v>
      </c>
    </row>
    <row r="30" spans="1:3">
      <c r="A30" s="4" t="s">
        <v>59</v>
      </c>
      <c r="B30" s="5" t="n">
        <v>25000</v>
      </c>
      <c r="C30" s="5" t="n">
        <v>25000</v>
      </c>
    </row>
    <row r="31" spans="1:3">
      <c r="A31" s="4" t="s">
        <v>60</v>
      </c>
      <c r="B31" s="5" t="n">
        <v>21209400</v>
      </c>
      <c r="C31" s="5" t="n">
        <v>20790700</v>
      </c>
    </row>
    <row r="32" spans="1:3">
      <c r="A32" s="4" t="s">
        <v>61</v>
      </c>
      <c r="B32" s="5" t="n">
        <v>-25000</v>
      </c>
      <c r="C32" s="5" t="n">
        <v>-25000</v>
      </c>
    </row>
    <row r="33" spans="1:3">
      <c r="A33" s="4" t="s">
        <v>62</v>
      </c>
      <c r="B33" s="5" t="n">
        <v>-22202600</v>
      </c>
      <c r="C33" s="5" t="n">
        <v>-21471900</v>
      </c>
    </row>
    <row r="34" spans="1:3">
      <c r="A34" s="4" t="s">
        <v>63</v>
      </c>
      <c r="B34" s="5" t="n">
        <v>-936100</v>
      </c>
      <c r="C34" s="5" t="n">
        <v>-624700</v>
      </c>
    </row>
    <row r="35" spans="1:3">
      <c r="A35" s="4" t="s">
        <v>64</v>
      </c>
      <c r="B35" s="5" t="n">
        <v>-2731800</v>
      </c>
      <c r="C35" s="5" t="n">
        <v>-2715200</v>
      </c>
    </row>
    <row r="36" spans="1:3">
      <c r="A36" s="4" t="s">
        <v>65</v>
      </c>
      <c r="B36" s="5" t="n">
        <v>-3667900</v>
      </c>
      <c r="C36" s="5" t="n">
        <v>-3339900</v>
      </c>
    </row>
    <row r="37" spans="1:3">
      <c r="A37" s="4" t="s">
        <v>66</v>
      </c>
      <c r="B37" s="7" t="n">
        <v>4063300</v>
      </c>
      <c r="C37" s="7" t="n">
        <v>3750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4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5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54</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57</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29</v>
      </c>
    </row>
    <row r="2" spans="1:3">
      <c r="A2" s="3" t="s">
        <v>68</v>
      </c>
    </row>
    <row r="3" spans="1:3">
      <c r="A3" s="4" t="s">
        <v>69</v>
      </c>
      <c r="B3" s="7" t="n">
        <v>460100</v>
      </c>
      <c r="C3" s="7" t="n">
        <v>460100</v>
      </c>
    </row>
    <row r="4" spans="1:3">
      <c r="A4" s="4" t="s">
        <v>70</v>
      </c>
      <c r="B4" s="4" t="s">
        <v>71</v>
      </c>
      <c r="C4" s="4" t="s">
        <v>71</v>
      </c>
    </row>
    <row r="5" spans="1:3">
      <c r="A5" s="4" t="s">
        <v>72</v>
      </c>
      <c r="B5" s="5" t="n">
        <v>5000000</v>
      </c>
      <c r="C5" s="5" t="n">
        <v>5000000</v>
      </c>
    </row>
    <row r="6" spans="1:3">
      <c r="A6" s="4" t="s">
        <v>73</v>
      </c>
      <c r="B6" s="5" t="n">
        <v>0</v>
      </c>
      <c r="C6" s="5" t="n">
        <v>0</v>
      </c>
    </row>
    <row r="7" spans="1:3">
      <c r="A7" s="4" t="s">
        <v>74</v>
      </c>
      <c r="B7" s="8" t="n">
        <v>0.001</v>
      </c>
      <c r="C7" s="4" t="s">
        <v>71</v>
      </c>
    </row>
    <row r="8" spans="1:3">
      <c r="A8" s="4" t="s">
        <v>75</v>
      </c>
      <c r="B8" s="5" t="n">
        <v>70000000</v>
      </c>
      <c r="C8" s="5" t="n">
        <v>70000000</v>
      </c>
    </row>
    <row r="9" spans="1:3">
      <c r="A9" s="4" t="s">
        <v>76</v>
      </c>
      <c r="B9" s="5" t="n">
        <v>57348575</v>
      </c>
      <c r="C9" s="5" t="n">
        <v>56528575</v>
      </c>
    </row>
    <row r="10" spans="1:3">
      <c r="A10" s="4" t="s">
        <v>77</v>
      </c>
      <c r="B10" s="5" t="n">
        <v>57348575</v>
      </c>
      <c r="C10" s="5" t="n">
        <v>56528575</v>
      </c>
    </row>
    <row r="11" spans="1:3">
      <c r="A11" s="4" t="s">
        <v>78</v>
      </c>
      <c r="B11" s="5" t="n">
        <v>760000</v>
      </c>
      <c r="C11" s="5" t="n">
        <v>1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33"/>
    <col customWidth="1" max="3" min="3" width="14"/>
    <col customWidth="1" max="4" min="4" width="4"/>
    <col customWidth="1" max="5" min="5" width="14"/>
  </cols>
  <sheetData>
    <row r="1" spans="1:5">
      <c r="A1" s="1" t="s">
        <v>243</v>
      </c>
      <c r="B1" s="2" t="s">
        <v>1</v>
      </c>
    </row>
    <row r="2" spans="1:5">
      <c r="B2" s="2" t="s">
        <v>2</v>
      </c>
      <c r="C2" s="2" t="s">
        <v>80</v>
      </c>
      <c r="D2" s="2" t="s">
        <v>86</v>
      </c>
      <c r="E2" s="2" t="s">
        <v>29</v>
      </c>
    </row>
    <row r="3" spans="1:5">
      <c r="A3" s="4" t="s">
        <v>62</v>
      </c>
      <c r="B3" s="7" t="n">
        <v>-22202600</v>
      </c>
      <c r="E3" s="7" t="n">
        <v>-21471900</v>
      </c>
    </row>
    <row r="4" spans="1:5">
      <c r="A4" s="4" t="s">
        <v>244</v>
      </c>
      <c r="B4" s="5" t="n">
        <v>-747300</v>
      </c>
      <c r="C4" s="7" t="n">
        <v>-774600</v>
      </c>
    </row>
    <row r="5" spans="1:5">
      <c r="A5" s="4" t="s">
        <v>245</v>
      </c>
      <c r="B5" s="5" t="n">
        <v>5400000</v>
      </c>
      <c r="E5" s="7" t="n">
        <v>5200000</v>
      </c>
    </row>
    <row r="6" spans="1:5">
      <c r="A6" s="4" t="s">
        <v>246</v>
      </c>
      <c r="B6" s="5" t="n">
        <v>1400000</v>
      </c>
    </row>
    <row r="7" spans="1:5">
      <c r="A7" s="4" t="s">
        <v>247</v>
      </c>
      <c r="B7" s="7" t="n">
        <v>350000</v>
      </c>
    </row>
    <row r="8" spans="1:5">
      <c r="A8" s="4" t="s">
        <v>248</v>
      </c>
    </row>
    <row r="9" spans="1:5">
      <c r="A9" s="4" t="s">
        <v>249</v>
      </c>
      <c r="E9" s="4" t="s">
        <v>250</v>
      </c>
    </row>
    <row r="10" spans="1:5">
      <c r="A10" s="4" t="s">
        <v>251</v>
      </c>
    </row>
    <row r="11" spans="1:5">
      <c r="A11" s="4" t="s">
        <v>249</v>
      </c>
      <c r="E11" s="4" t="s">
        <v>252</v>
      </c>
    </row>
    <row r="12" spans="1:5"/>
    <row r="13" spans="1:5">
      <c r="A13" s="4" t="s">
        <v>86</v>
      </c>
      <c r="B13" s="4" t="s">
        <v>108</v>
      </c>
    </row>
  </sheetData>
  <mergeCells count="13">
    <mergeCell ref="A1:A2"/>
    <mergeCell ref="B1:D1"/>
    <mergeCell ref="C3:D3"/>
    <mergeCell ref="C4:D4"/>
    <mergeCell ref="C5:D5"/>
    <mergeCell ref="C6:D6"/>
    <mergeCell ref="C7:D7"/>
    <mergeCell ref="C8:D8"/>
    <mergeCell ref="C9:D9"/>
    <mergeCell ref="C10:D10"/>
    <mergeCell ref="C11:D11"/>
    <mergeCell ref="A12:E12"/>
    <mergeCell ref="B13:E1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53</v>
      </c>
      <c r="B1" s="2" t="s">
        <v>1</v>
      </c>
    </row>
    <row r="2" spans="1:3">
      <c r="B2" s="2" t="s">
        <v>2</v>
      </c>
      <c r="C2" s="2" t="s">
        <v>80</v>
      </c>
    </row>
    <row r="3" spans="1:3">
      <c r="A3" s="3" t="s">
        <v>145</v>
      </c>
    </row>
    <row r="4" spans="1:3">
      <c r="A4" s="4" t="s">
        <v>254</v>
      </c>
      <c r="B4" s="7" t="n">
        <v>300</v>
      </c>
      <c r="C4" s="7" t="n">
        <v>600</v>
      </c>
    </row>
    <row r="5" spans="1:3">
      <c r="A5" s="4" t="s">
        <v>255</v>
      </c>
      <c r="B5" s="7" t="n">
        <v>37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6</v>
      </c>
      <c r="B1" s="2" t="s">
        <v>1</v>
      </c>
    </row>
    <row r="2" spans="1:3">
      <c r="B2" s="2" t="s">
        <v>2</v>
      </c>
      <c r="C2" s="2" t="s">
        <v>29</v>
      </c>
    </row>
    <row r="3" spans="1:3">
      <c r="A3" s="4" t="s">
        <v>257</v>
      </c>
      <c r="B3" s="7" t="n">
        <v>695900</v>
      </c>
      <c r="C3" s="7" t="n">
        <v>692400</v>
      </c>
    </row>
    <row r="4" spans="1:3">
      <c r="A4" s="4" t="s">
        <v>258</v>
      </c>
      <c r="B4" s="5" t="n">
        <v>3500</v>
      </c>
    </row>
    <row r="5" spans="1:3">
      <c r="A5" s="4" t="s">
        <v>259</v>
      </c>
    </row>
    <row r="6" spans="1:3">
      <c r="A6" s="4" t="s">
        <v>260</v>
      </c>
      <c r="B6" s="5" t="n">
        <v>213900</v>
      </c>
      <c r="C6" s="5" t="n">
        <v>227300</v>
      </c>
    </row>
    <row r="7" spans="1:3">
      <c r="A7" s="4" t="s">
        <v>261</v>
      </c>
      <c r="B7" s="5" t="n">
        <v>-13400</v>
      </c>
    </row>
    <row r="8" spans="1:3">
      <c r="A8" s="4" t="s">
        <v>262</v>
      </c>
    </row>
    <row r="9" spans="1:3">
      <c r="A9" s="4" t="s">
        <v>263</v>
      </c>
      <c r="B9" s="5" t="n">
        <v>325400</v>
      </c>
      <c r="C9" s="5" t="n">
        <v>304200</v>
      </c>
    </row>
    <row r="10" spans="1:3">
      <c r="A10" s="4" t="s">
        <v>264</v>
      </c>
      <c r="B10" s="5" t="n">
        <v>87900</v>
      </c>
      <c r="C10" s="7" t="n">
        <v>113100</v>
      </c>
    </row>
    <row r="11" spans="1:3">
      <c r="A11" s="4" t="s">
        <v>261</v>
      </c>
      <c r="B11" s="5" t="n">
        <v>21200</v>
      </c>
    </row>
    <row r="12" spans="1:3">
      <c r="A12" s="4" t="s">
        <v>265</v>
      </c>
      <c r="B12" s="7" t="n">
        <v>-25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266</v>
      </c>
      <c r="B1" s="2" t="s">
        <v>267</v>
      </c>
    </row>
    <row r="2" spans="1:2">
      <c r="A2" s="3" t="s">
        <v>148</v>
      </c>
    </row>
    <row r="3" spans="1:2">
      <c r="A3" s="4" t="s">
        <v>268</v>
      </c>
      <c r="B3" s="7" t="n">
        <v>416000</v>
      </c>
    </row>
    <row r="4" spans="1:2">
      <c r="A4" s="4" t="s">
        <v>269</v>
      </c>
      <c r="B4" s="4" t="s">
        <v>270</v>
      </c>
    </row>
    <row r="5" spans="1:2">
      <c r="A5" s="4" t="s">
        <v>271</v>
      </c>
      <c r="B5" s="4" t="s">
        <v>2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33"/>
    <col customWidth="1" max="3" min="3" width="14"/>
    <col customWidth="1" max="4" min="4" width="4"/>
  </cols>
  <sheetData>
    <row r="1" spans="1:4">
      <c r="A1" s="1" t="s">
        <v>79</v>
      </c>
      <c r="B1" s="2" t="s">
        <v>1</v>
      </c>
    </row>
    <row r="2" spans="1:4">
      <c r="B2" s="2" t="s">
        <v>2</v>
      </c>
      <c r="C2" s="2" t="s">
        <v>80</v>
      </c>
    </row>
    <row r="3" spans="1:4">
      <c r="A3" s="3" t="s">
        <v>81</v>
      </c>
    </row>
    <row r="4" spans="1:4">
      <c r="A4" s="4" t="s">
        <v>82</v>
      </c>
      <c r="B4" s="7" t="n">
        <v>875500</v>
      </c>
      <c r="C4" s="7" t="n">
        <v>1689000</v>
      </c>
    </row>
    <row r="5" spans="1:4">
      <c r="A5" s="4" t="s">
        <v>83</v>
      </c>
      <c r="B5" s="5" t="n">
        <v>923200</v>
      </c>
      <c r="C5" s="5" t="n">
        <v>834500</v>
      </c>
    </row>
    <row r="6" spans="1:4">
      <c r="A6" s="4" t="s">
        <v>84</v>
      </c>
      <c r="B6" s="5" t="n">
        <v>97400</v>
      </c>
      <c r="C6" s="5" t="n">
        <v>69300</v>
      </c>
    </row>
    <row r="7" spans="1:4">
      <c r="A7" s="4" t="s">
        <v>85</v>
      </c>
      <c r="B7" s="5" t="n">
        <v>1896100</v>
      </c>
      <c r="C7" s="5" t="n">
        <v>2592800</v>
      </c>
      <c r="D7" s="4" t="s">
        <v>86</v>
      </c>
    </row>
    <row r="8" spans="1:4">
      <c r="A8" s="3" t="s">
        <v>87</v>
      </c>
    </row>
    <row r="9" spans="1:4">
      <c r="A9" s="4" t="s">
        <v>88</v>
      </c>
      <c r="B9" s="5" t="n">
        <v>530200</v>
      </c>
      <c r="C9" s="5" t="n">
        <v>1178400</v>
      </c>
    </row>
    <row r="10" spans="1:4">
      <c r="A10" s="4" t="s">
        <v>89</v>
      </c>
      <c r="B10" s="5" t="n">
        <v>775700</v>
      </c>
      <c r="C10" s="5" t="n">
        <v>652900</v>
      </c>
    </row>
    <row r="11" spans="1:4">
      <c r="A11" s="4" t="s">
        <v>90</v>
      </c>
      <c r="B11" s="5" t="n">
        <v>17000</v>
      </c>
      <c r="C11" s="5" t="n">
        <v>57300</v>
      </c>
    </row>
    <row r="12" spans="1:4">
      <c r="A12" s="4" t="s">
        <v>91</v>
      </c>
      <c r="B12" s="5" t="n">
        <v>494500</v>
      </c>
      <c r="C12" s="5" t="n">
        <v>541900</v>
      </c>
    </row>
    <row r="13" spans="1:4">
      <c r="A13" s="4" t="s">
        <v>92</v>
      </c>
      <c r="B13" s="5" t="n">
        <v>492700</v>
      </c>
      <c r="C13" s="5" t="n">
        <v>504800</v>
      </c>
    </row>
    <row r="14" spans="1:4">
      <c r="A14" s="4" t="s">
        <v>93</v>
      </c>
      <c r="B14" s="5" t="n">
        <v>2310100</v>
      </c>
      <c r="C14" s="5" t="n">
        <v>2935300</v>
      </c>
    </row>
    <row r="15" spans="1:4">
      <c r="A15" s="4" t="s">
        <v>94</v>
      </c>
      <c r="B15" s="5" t="n">
        <v>-414000</v>
      </c>
      <c r="C15" s="5" t="n">
        <v>-342500</v>
      </c>
    </row>
    <row r="16" spans="1:4">
      <c r="A16" s="3" t="s">
        <v>95</v>
      </c>
    </row>
    <row r="17" spans="1:4">
      <c r="A17" s="4" t="s">
        <v>96</v>
      </c>
      <c r="B17" s="5" t="n">
        <v>-365800</v>
      </c>
      <c r="C17" s="5" t="n">
        <v>-426900</v>
      </c>
    </row>
    <row r="18" spans="1:4">
      <c r="A18" s="4" t="s">
        <v>97</v>
      </c>
      <c r="B18" s="5" t="n">
        <v>32500</v>
      </c>
      <c r="C18" s="5" t="n">
        <v>-5200</v>
      </c>
    </row>
    <row r="19" spans="1:4">
      <c r="A19" s="4" t="s">
        <v>98</v>
      </c>
      <c r="B19" s="5" t="n">
        <v>-333300</v>
      </c>
      <c r="C19" s="5" t="n">
        <v>-432100</v>
      </c>
    </row>
    <row r="20" spans="1:4">
      <c r="A20" s="4" t="s">
        <v>99</v>
      </c>
      <c r="B20" s="5" t="n">
        <v>-747300</v>
      </c>
      <c r="C20" s="5" t="n">
        <v>-774600</v>
      </c>
      <c r="D20" s="4" t="s">
        <v>86</v>
      </c>
    </row>
    <row r="21" spans="1:4">
      <c r="A21" s="4" t="s">
        <v>100</v>
      </c>
      <c r="B21" s="4" t="s">
        <v>55</v>
      </c>
      <c r="C21" s="5" t="n">
        <v>354700</v>
      </c>
    </row>
    <row r="22" spans="1:4">
      <c r="A22" s="4" t="s">
        <v>101</v>
      </c>
      <c r="B22" s="5" t="n">
        <v>-747300</v>
      </c>
      <c r="C22" s="5" t="n">
        <v>-419900</v>
      </c>
    </row>
    <row r="23" spans="1:4">
      <c r="A23" s="4" t="s">
        <v>102</v>
      </c>
      <c r="B23" s="5" t="n">
        <v>-16600</v>
      </c>
      <c r="C23" s="5" t="n">
        <v>-51200</v>
      </c>
    </row>
    <row r="24" spans="1:4">
      <c r="A24" s="4" t="s">
        <v>103</v>
      </c>
      <c r="B24" s="7" t="n">
        <v>-730700</v>
      </c>
      <c r="C24" s="7" t="n">
        <v>-368700</v>
      </c>
    </row>
    <row r="25" spans="1:4">
      <c r="A25" s="4" t="s">
        <v>104</v>
      </c>
      <c r="B25" s="9" t="n">
        <v>-0.01</v>
      </c>
      <c r="C25" s="9" t="n">
        <v>-0.01</v>
      </c>
    </row>
    <row r="26" spans="1:4">
      <c r="A26" s="4" t="s">
        <v>105</v>
      </c>
      <c r="B26" s="4" t="s">
        <v>55</v>
      </c>
    </row>
    <row r="27" spans="1:4">
      <c r="A27" s="4" t="s">
        <v>106</v>
      </c>
      <c r="B27" s="9" t="n">
        <v>-0.01</v>
      </c>
      <c r="C27" s="9" t="n">
        <v>-0.01</v>
      </c>
    </row>
    <row r="28" spans="1:4">
      <c r="A28" s="4" t="s">
        <v>107</v>
      </c>
      <c r="B28" s="5" t="n">
        <v>56736019</v>
      </c>
      <c r="C28" s="5" t="n">
        <v>54532727</v>
      </c>
    </row>
    <row r="29" spans="1:4"/>
    <row r="30" spans="1:4">
      <c r="A30" s="4" t="s">
        <v>86</v>
      </c>
      <c r="B30" s="4" t="s">
        <v>108</v>
      </c>
    </row>
  </sheetData>
  <mergeCells count="5">
    <mergeCell ref="A1:A2"/>
    <mergeCell ref="B1:D1"/>
    <mergeCell ref="C2:D2"/>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3</v>
      </c>
      <c r="B1" s="2" t="s">
        <v>2</v>
      </c>
      <c r="C1" s="2" t="s">
        <v>29</v>
      </c>
    </row>
    <row r="2" spans="1:3">
      <c r="A2" s="3" t="s">
        <v>274</v>
      </c>
    </row>
    <row r="3" spans="1:3">
      <c r="A3" s="4" t="s">
        <v>275</v>
      </c>
      <c r="B3" s="7" t="n">
        <v>4036100</v>
      </c>
      <c r="C3" s="7" t="n">
        <v>4036100</v>
      </c>
    </row>
    <row r="4" spans="1:3">
      <c r="A4" s="4" t="s">
        <v>276</v>
      </c>
      <c r="B4" s="5" t="n">
        <v>-2872700</v>
      </c>
      <c r="C4" s="5" t="n">
        <v>-2739700</v>
      </c>
    </row>
    <row r="5" spans="1:3">
      <c r="A5" s="4" t="s">
        <v>36</v>
      </c>
      <c r="B5" s="5" t="n">
        <v>1163400</v>
      </c>
      <c r="C5" s="5" t="n">
        <v>1296400</v>
      </c>
    </row>
    <row r="6" spans="1:3">
      <c r="A6" s="4" t="s">
        <v>277</v>
      </c>
    </row>
    <row r="7" spans="1:3">
      <c r="A7" s="3" t="s">
        <v>274</v>
      </c>
    </row>
    <row r="8" spans="1:3">
      <c r="A8" s="4" t="s">
        <v>275</v>
      </c>
      <c r="B8" s="5" t="n">
        <v>2213200</v>
      </c>
      <c r="C8" s="5" t="n">
        <v>2213200</v>
      </c>
    </row>
    <row r="9" spans="1:3">
      <c r="A9" s="4" t="s">
        <v>278</v>
      </c>
    </row>
    <row r="10" spans="1:3">
      <c r="A10" s="3" t="s">
        <v>274</v>
      </c>
    </row>
    <row r="11" spans="1:3">
      <c r="A11" s="4" t="s">
        <v>275</v>
      </c>
      <c r="B11" s="5" t="n">
        <v>690000</v>
      </c>
      <c r="C11" s="5" t="n">
        <v>690000</v>
      </c>
    </row>
    <row r="12" spans="1:3">
      <c r="A12" s="4" t="s">
        <v>279</v>
      </c>
    </row>
    <row r="13" spans="1:3">
      <c r="A13" s="3" t="s">
        <v>274</v>
      </c>
    </row>
    <row r="14" spans="1:3">
      <c r="A14" s="4" t="s">
        <v>275</v>
      </c>
      <c r="B14" s="5" t="n">
        <v>627800</v>
      </c>
      <c r="C14" s="5" t="n">
        <v>627800</v>
      </c>
    </row>
    <row r="15" spans="1:3">
      <c r="A15" s="4" t="s">
        <v>280</v>
      </c>
    </row>
    <row r="16" spans="1:3">
      <c r="A16" s="3" t="s">
        <v>274</v>
      </c>
    </row>
    <row r="17" spans="1:3">
      <c r="A17" s="4" t="s">
        <v>275</v>
      </c>
      <c r="B17" s="5" t="n">
        <v>311000</v>
      </c>
      <c r="C17" s="5" t="n">
        <v>311000</v>
      </c>
    </row>
    <row r="18" spans="1:3">
      <c r="A18" s="4" t="s">
        <v>281</v>
      </c>
    </row>
    <row r="19" spans="1:3">
      <c r="A19" s="3" t="s">
        <v>274</v>
      </c>
    </row>
    <row r="20" spans="1:3">
      <c r="A20" s="4" t="s">
        <v>275</v>
      </c>
      <c r="B20" s="5" t="n">
        <v>10000</v>
      </c>
      <c r="C20" s="5" t="n">
        <v>10000</v>
      </c>
    </row>
    <row r="21" spans="1:3">
      <c r="A21" s="4" t="s">
        <v>282</v>
      </c>
    </row>
    <row r="22" spans="1:3">
      <c r="A22" s="3" t="s">
        <v>274</v>
      </c>
    </row>
    <row r="23" spans="1:3">
      <c r="A23" s="4" t="s">
        <v>275</v>
      </c>
      <c r="B23" s="5" t="n">
        <v>21200</v>
      </c>
      <c r="C23" s="5" t="n">
        <v>21200</v>
      </c>
    </row>
    <row r="24" spans="1:3">
      <c r="A24" s="4" t="s">
        <v>283</v>
      </c>
    </row>
    <row r="25" spans="1:3">
      <c r="A25" s="3" t="s">
        <v>274</v>
      </c>
    </row>
    <row r="26" spans="1:3">
      <c r="A26" s="4" t="s">
        <v>275</v>
      </c>
      <c r="B26" s="7" t="n">
        <v>162900</v>
      </c>
      <c r="C26" s="7" t="n">
        <v>162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9</v>
      </c>
    </row>
    <row r="2" spans="1:3">
      <c r="A2" s="3" t="s">
        <v>274</v>
      </c>
    </row>
    <row r="3" spans="1:3">
      <c r="A3" s="4" t="s">
        <v>285</v>
      </c>
      <c r="B3" s="7" t="n">
        <v>407100</v>
      </c>
      <c r="C3" s="7" t="n">
        <v>407100</v>
      </c>
    </row>
    <row r="4" spans="1:3">
      <c r="A4" s="4" t="s">
        <v>286</v>
      </c>
      <c r="B4" s="5" t="n">
        <v>-255900</v>
      </c>
      <c r="C4" s="5" t="n">
        <v>-232200</v>
      </c>
    </row>
    <row r="5" spans="1:3">
      <c r="A5" s="4" t="s">
        <v>287</v>
      </c>
      <c r="B5" s="7" t="n">
        <v>151200</v>
      </c>
      <c r="C5" s="7" t="n">
        <v>174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8</v>
      </c>
      <c r="B1" s="2" t="s">
        <v>1</v>
      </c>
    </row>
    <row r="2" spans="1:3">
      <c r="B2" s="2" t="s">
        <v>2</v>
      </c>
      <c r="C2" s="2" t="s">
        <v>80</v>
      </c>
    </row>
    <row r="3" spans="1:3">
      <c r="A3" s="4" t="s">
        <v>289</v>
      </c>
      <c r="B3" s="7" t="n">
        <v>133000</v>
      </c>
      <c r="C3" s="7" t="n">
        <v>156300</v>
      </c>
    </row>
    <row r="4" spans="1:3">
      <c r="A4" s="4" t="s">
        <v>290</v>
      </c>
    </row>
    <row r="5" spans="1:3">
      <c r="A5" s="4" t="s">
        <v>291</v>
      </c>
      <c r="B5" s="5" t="n">
        <v>247000</v>
      </c>
      <c r="C5" s="5" t="n">
        <v>335900</v>
      </c>
    </row>
    <row r="6" spans="1:3">
      <c r="A6" s="4" t="s">
        <v>292</v>
      </c>
    </row>
    <row r="7" spans="1:3">
      <c r="A7" s="4" t="s">
        <v>289</v>
      </c>
      <c r="B7" s="5" t="n">
        <v>114500</v>
      </c>
      <c r="C7" s="5" t="n">
        <v>132000</v>
      </c>
    </row>
    <row r="8" spans="1:3">
      <c r="A8" s="4" t="s">
        <v>293</v>
      </c>
    </row>
    <row r="9" spans="1:3">
      <c r="A9" s="4" t="s">
        <v>289</v>
      </c>
      <c r="B9" s="7" t="n">
        <v>18500</v>
      </c>
      <c r="C9" s="7" t="n">
        <v>24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4</v>
      </c>
      <c r="B1" s="2" t="s">
        <v>2</v>
      </c>
      <c r="C1" s="2" t="s">
        <v>29</v>
      </c>
    </row>
    <row r="2" spans="1:3">
      <c r="A2" s="3" t="s">
        <v>295</v>
      </c>
    </row>
    <row r="3" spans="1:3">
      <c r="A3" s="4" t="s">
        <v>296</v>
      </c>
      <c r="B3" s="7" t="n">
        <v>1465700</v>
      </c>
      <c r="C3" s="7" t="n">
        <v>1465700</v>
      </c>
    </row>
    <row r="4" spans="1:3">
      <c r="A4" s="4" t="s">
        <v>297</v>
      </c>
      <c r="B4" s="5" t="n">
        <v>-870200</v>
      </c>
      <c r="C4" s="5" t="n">
        <v>-842600</v>
      </c>
    </row>
    <row r="5" spans="1:3">
      <c r="A5" s="4" t="s">
        <v>298</v>
      </c>
      <c r="B5" s="5" t="n">
        <v>595500</v>
      </c>
      <c r="C5" s="5" t="n">
        <v>623100</v>
      </c>
    </row>
    <row r="6" spans="1:3">
      <c r="A6" s="4" t="s">
        <v>299</v>
      </c>
    </row>
    <row r="7" spans="1:3">
      <c r="A7" s="3" t="s">
        <v>295</v>
      </c>
    </row>
    <row r="8" spans="1:3">
      <c r="A8" s="4" t="s">
        <v>296</v>
      </c>
      <c r="B8" s="5" t="n">
        <v>277800</v>
      </c>
      <c r="C8" s="5" t="n">
        <v>277800</v>
      </c>
    </row>
    <row r="9" spans="1:3">
      <c r="A9" s="4" t="s">
        <v>298</v>
      </c>
      <c r="B9" s="5" t="n">
        <v>277800</v>
      </c>
      <c r="C9" s="5" t="n">
        <v>277800</v>
      </c>
    </row>
    <row r="10" spans="1:3">
      <c r="A10" s="4" t="s">
        <v>300</v>
      </c>
    </row>
    <row r="11" spans="1:3">
      <c r="A11" s="3" t="s">
        <v>295</v>
      </c>
    </row>
    <row r="12" spans="1:3">
      <c r="A12" s="4" t="s">
        <v>296</v>
      </c>
      <c r="B12" s="5" t="n">
        <v>42500</v>
      </c>
      <c r="C12" s="5" t="n">
        <v>42500</v>
      </c>
    </row>
    <row r="13" spans="1:3">
      <c r="A13" s="4" t="s">
        <v>297</v>
      </c>
      <c r="B13" s="5" t="n">
        <v>-42500</v>
      </c>
      <c r="C13" s="5" t="n">
        <v>-42500</v>
      </c>
    </row>
    <row r="14" spans="1:3">
      <c r="A14" s="4" t="s">
        <v>301</v>
      </c>
    </row>
    <row r="15" spans="1:3">
      <c r="A15" s="3" t="s">
        <v>295</v>
      </c>
    </row>
    <row r="16" spans="1:3">
      <c r="A16" s="4" t="s">
        <v>296</v>
      </c>
      <c r="B16" s="5" t="n">
        <v>1090500</v>
      </c>
      <c r="C16" s="5" t="n">
        <v>1090500</v>
      </c>
    </row>
    <row r="17" spans="1:3">
      <c r="A17" s="4" t="s">
        <v>297</v>
      </c>
      <c r="B17" s="5" t="n">
        <v>-772800</v>
      </c>
      <c r="C17" s="5" t="n">
        <v>-745200</v>
      </c>
    </row>
    <row r="18" spans="1:3">
      <c r="A18" s="4" t="s">
        <v>298</v>
      </c>
      <c r="B18" s="5" t="n">
        <v>317700</v>
      </c>
      <c r="C18" s="5" t="n">
        <v>345300</v>
      </c>
    </row>
    <row r="19" spans="1:3">
      <c r="A19" s="4" t="s">
        <v>302</v>
      </c>
    </row>
    <row r="20" spans="1:3">
      <c r="A20" s="3" t="s">
        <v>295</v>
      </c>
    </row>
    <row r="21" spans="1:3">
      <c r="A21" s="4" t="s">
        <v>296</v>
      </c>
      <c r="B21" s="5" t="n">
        <v>54900</v>
      </c>
      <c r="C21" s="5" t="n">
        <v>54900</v>
      </c>
    </row>
    <row r="22" spans="1:3">
      <c r="A22" s="4" t="s">
        <v>297</v>
      </c>
      <c r="B22" s="7" t="n">
        <v>-54900</v>
      </c>
      <c r="C22" s="7" t="n">
        <v>-54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3</v>
      </c>
      <c r="B1" s="2" t="s">
        <v>1</v>
      </c>
    </row>
    <row r="2" spans="1:3">
      <c r="B2" s="2" t="s">
        <v>2</v>
      </c>
      <c r="C2" s="2" t="s">
        <v>80</v>
      </c>
    </row>
    <row r="3" spans="1:3">
      <c r="A3" s="4" t="s">
        <v>293</v>
      </c>
    </row>
    <row r="4" spans="1:3">
      <c r="A4" s="4" t="s">
        <v>304</v>
      </c>
      <c r="B4" s="7" t="n">
        <v>27600</v>
      </c>
      <c r="C4" s="7" t="n">
        <v>25100</v>
      </c>
    </row>
    <row r="5" spans="1:3">
      <c r="A5" s="4" t="s">
        <v>305</v>
      </c>
    </row>
    <row r="6" spans="1:3">
      <c r="A6" s="4" t="s">
        <v>306</v>
      </c>
      <c r="B6" s="4" t="s">
        <v>307</v>
      </c>
    </row>
    <row r="7" spans="1:3">
      <c r="A7" s="4" t="s">
        <v>308</v>
      </c>
    </row>
    <row r="8" spans="1:3">
      <c r="A8" s="4" t="s">
        <v>306</v>
      </c>
      <c r="B8" s="4" t="s">
        <v>3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0</v>
      </c>
      <c r="B1" s="2" t="s">
        <v>2</v>
      </c>
      <c r="C1" s="2" t="s">
        <v>29</v>
      </c>
    </row>
    <row r="2" spans="1:3">
      <c r="A2" s="3" t="s">
        <v>157</v>
      </c>
    </row>
    <row r="3" spans="1:3">
      <c r="A3" s="4" t="s">
        <v>311</v>
      </c>
      <c r="B3" s="7" t="n">
        <v>588200</v>
      </c>
      <c r="C3" s="7" t="n">
        <v>608000</v>
      </c>
    </row>
    <row r="4" spans="1:3">
      <c r="A4" s="4" t="s">
        <v>312</v>
      </c>
      <c r="B4" s="5" t="n">
        <v>157100</v>
      </c>
      <c r="C4" s="5" t="n">
        <v>105700</v>
      </c>
    </row>
    <row r="5" spans="1:3">
      <c r="A5" s="4" t="s">
        <v>313</v>
      </c>
      <c r="B5" s="5" t="n">
        <v>46100</v>
      </c>
      <c r="C5" s="5" t="n">
        <v>71700</v>
      </c>
    </row>
    <row r="6" spans="1:3">
      <c r="A6" s="4" t="s">
        <v>97</v>
      </c>
      <c r="B6" s="5" t="n">
        <v>416200</v>
      </c>
      <c r="C6" s="5" t="n">
        <v>522200</v>
      </c>
    </row>
    <row r="7" spans="1:3">
      <c r="A7" s="4" t="s">
        <v>314</v>
      </c>
      <c r="B7" s="7" t="n">
        <v>1207600</v>
      </c>
      <c r="C7" s="7" t="n">
        <v>1307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15</v>
      </c>
      <c r="B1" s="2" t="s">
        <v>1</v>
      </c>
      <c r="C1" s="2" t="s">
        <v>316</v>
      </c>
    </row>
    <row r="2" spans="1:3">
      <c r="B2" s="2" t="s">
        <v>2</v>
      </c>
      <c r="C2" s="2" t="s">
        <v>29</v>
      </c>
    </row>
    <row r="3" spans="1:3">
      <c r="A3" s="3" t="s">
        <v>160</v>
      </c>
    </row>
    <row r="4" spans="1:3">
      <c r="A4" s="4" t="s">
        <v>317</v>
      </c>
      <c r="B4" s="7" t="n">
        <v>2973000</v>
      </c>
      <c r="C4" s="7" t="n">
        <v>2875500</v>
      </c>
    </row>
    <row r="5" spans="1:3">
      <c r="A5" s="4" t="s">
        <v>318</v>
      </c>
      <c r="B5" s="5" t="n">
        <v>-2759100</v>
      </c>
      <c r="C5" s="5" t="n">
        <v>-2648200</v>
      </c>
    </row>
    <row r="6" spans="1:3">
      <c r="A6" s="4" t="s">
        <v>44</v>
      </c>
      <c r="B6" s="7" t="n">
        <v>213900</v>
      </c>
      <c r="C6" s="7" t="n">
        <v>227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19</v>
      </c>
      <c r="B1" s="2" t="s">
        <v>320</v>
      </c>
    </row>
    <row r="2" spans="1:2">
      <c r="B2" s="2" t="s">
        <v>267</v>
      </c>
    </row>
    <row r="3" spans="1:2">
      <c r="A3" s="4" t="s">
        <v>248</v>
      </c>
    </row>
    <row r="4" spans="1:2">
      <c r="A4" s="3" t="s">
        <v>321</v>
      </c>
    </row>
    <row r="5" spans="1:2">
      <c r="A5" s="4" t="s">
        <v>322</v>
      </c>
      <c r="B5" s="7" t="n">
        <v>6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3</v>
      </c>
      <c r="B1" s="2" t="s">
        <v>2</v>
      </c>
      <c r="C1" s="2" t="s">
        <v>29</v>
      </c>
    </row>
    <row r="2" spans="1:3">
      <c r="A2" s="4" t="s">
        <v>324</v>
      </c>
    </row>
    <row r="3" spans="1:3">
      <c r="A3" s="4" t="s">
        <v>325</v>
      </c>
      <c r="B3" s="7" t="n">
        <v>1011700</v>
      </c>
      <c r="C3" s="7" t="n">
        <v>997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43"/>
    <col customWidth="1" max="3" min="3" width="27"/>
  </cols>
  <sheetData>
    <row r="1" spans="1:3">
      <c r="A1" s="1" t="s">
        <v>326</v>
      </c>
      <c r="B1" s="2" t="s">
        <v>1</v>
      </c>
      <c r="C1" s="2" t="s">
        <v>316</v>
      </c>
    </row>
    <row r="2" spans="1:3">
      <c r="B2" s="2" t="s">
        <v>327</v>
      </c>
      <c r="C2" s="2" t="s">
        <v>328</v>
      </c>
    </row>
    <row r="3" spans="1:3">
      <c r="A3" s="3" t="s">
        <v>329</v>
      </c>
    </row>
    <row r="4" spans="1:3">
      <c r="A4" s="4" t="s">
        <v>330</v>
      </c>
      <c r="B4" s="7" t="n">
        <v>3255500</v>
      </c>
      <c r="C4" s="7" t="n">
        <v>2670600</v>
      </c>
    </row>
    <row r="5" spans="1:3">
      <c r="A5" s="4" t="s">
        <v>331</v>
      </c>
      <c r="B5" s="5" t="n">
        <v>-2769600</v>
      </c>
      <c r="C5" s="5" t="n">
        <v>-2166300</v>
      </c>
    </row>
    <row r="6" spans="1:3">
      <c r="A6" s="4" t="s">
        <v>332</v>
      </c>
      <c r="B6" s="7" t="n">
        <v>485900</v>
      </c>
      <c r="C6" s="5" t="n">
        <v>504300</v>
      </c>
    </row>
    <row r="7" spans="1:3">
      <c r="A7" s="4" t="s">
        <v>333</v>
      </c>
    </row>
    <row r="8" spans="1:3">
      <c r="A8" s="3" t="s">
        <v>329</v>
      </c>
    </row>
    <row r="9" spans="1:3">
      <c r="A9" s="4" t="s">
        <v>334</v>
      </c>
      <c r="B9" s="4" t="s">
        <v>335</v>
      </c>
    </row>
    <row r="10" spans="1:3">
      <c r="A10" s="4" t="s">
        <v>336</v>
      </c>
      <c r="B10" s="7" t="n">
        <v>300000</v>
      </c>
      <c r="C10" s="5" t="n">
        <v>300000</v>
      </c>
    </row>
    <row r="11" spans="1:3">
      <c r="A11" s="4" t="s">
        <v>337</v>
      </c>
      <c r="B11" s="4" t="s">
        <v>338</v>
      </c>
    </row>
    <row r="12" spans="1:3">
      <c r="A12" s="4" t="s">
        <v>339</v>
      </c>
      <c r="B12" s="7" t="n">
        <v>15000</v>
      </c>
    </row>
    <row r="13" spans="1:3">
      <c r="A13" s="4" t="s">
        <v>340</v>
      </c>
      <c r="B13" s="5" t="n">
        <v>24000</v>
      </c>
    </row>
    <row r="14" spans="1:3">
      <c r="A14" s="4" t="s">
        <v>341</v>
      </c>
      <c r="B14" s="7" t="n">
        <v>1500</v>
      </c>
    </row>
    <row r="15" spans="1:3">
      <c r="A15" s="4" t="s">
        <v>342</v>
      </c>
      <c r="B15" s="5" t="n">
        <v>100000</v>
      </c>
    </row>
    <row r="16" spans="1:3">
      <c r="A16" s="4" t="s">
        <v>343</v>
      </c>
      <c r="B16" s="5" t="n">
        <v>200000</v>
      </c>
    </row>
    <row r="17" spans="1:3">
      <c r="A17" s="4" t="s">
        <v>344</v>
      </c>
      <c r="B17" s="7" t="n">
        <v>138900</v>
      </c>
      <c r="C17" s="7" t="n">
        <v>100000</v>
      </c>
    </row>
    <row r="18" spans="1:3">
      <c r="A18" s="4" t="s">
        <v>345</v>
      </c>
      <c r="B18" s="5" t="n">
        <v>300000</v>
      </c>
      <c r="C18" s="5" t="n">
        <v>150000</v>
      </c>
    </row>
    <row r="19" spans="1:3">
      <c r="A19" s="4" t="s">
        <v>346</v>
      </c>
    </row>
    <row r="20" spans="1:3">
      <c r="A20" s="3" t="s">
        <v>329</v>
      </c>
    </row>
    <row r="21" spans="1:3">
      <c r="A21" s="4" t="s">
        <v>334</v>
      </c>
      <c r="B21" s="4" t="s">
        <v>347</v>
      </c>
    </row>
    <row r="22" spans="1:3">
      <c r="A22" s="4" t="s">
        <v>336</v>
      </c>
      <c r="B22" s="7" t="n">
        <v>100000</v>
      </c>
      <c r="C22" s="7" t="n">
        <v>100000</v>
      </c>
    </row>
    <row r="23" spans="1:3">
      <c r="A23" s="4" t="s">
        <v>337</v>
      </c>
      <c r="B23" s="4" t="s">
        <v>338</v>
      </c>
    </row>
    <row r="24" spans="1:3">
      <c r="A24" s="4" t="s">
        <v>339</v>
      </c>
      <c r="B24" s="7" t="n">
        <v>4000</v>
      </c>
    </row>
    <row r="25" spans="1:3">
      <c r="A25" s="4" t="s">
        <v>340</v>
      </c>
      <c r="B25" s="5" t="n">
        <v>6400</v>
      </c>
    </row>
    <row r="26" spans="1:3">
      <c r="A26" s="4" t="s">
        <v>341</v>
      </c>
      <c r="B26" s="7" t="n">
        <v>400</v>
      </c>
    </row>
    <row r="27" spans="1:3">
      <c r="A27" s="4" t="s">
        <v>342</v>
      </c>
      <c r="B27" s="5" t="n">
        <v>40000</v>
      </c>
    </row>
    <row r="28" spans="1:3">
      <c r="A28" s="4" t="s">
        <v>343</v>
      </c>
      <c r="B28" s="5" t="n">
        <v>80000</v>
      </c>
    </row>
    <row r="29" spans="1:3">
      <c r="A29" s="4" t="s">
        <v>344</v>
      </c>
      <c r="B29" s="7" t="n">
        <v>55500</v>
      </c>
      <c r="C29" s="7" t="n">
        <v>30000</v>
      </c>
    </row>
    <row r="30" spans="1:3">
      <c r="A30" s="4" t="s">
        <v>345</v>
      </c>
      <c r="B30" s="5" t="n">
        <v>120000</v>
      </c>
      <c r="C30" s="5" t="n">
        <v>40000</v>
      </c>
    </row>
    <row r="31" spans="1:3">
      <c r="A31" s="4" t="s">
        <v>348</v>
      </c>
    </row>
    <row r="32" spans="1:3">
      <c r="A32" s="3" t="s">
        <v>329</v>
      </c>
    </row>
    <row r="33" spans="1:3">
      <c r="A33" s="4" t="s">
        <v>334</v>
      </c>
      <c r="B33" s="4" t="s">
        <v>349</v>
      </c>
    </row>
    <row r="34" spans="1:3">
      <c r="A34" s="4" t="s">
        <v>336</v>
      </c>
      <c r="B34" s="7" t="n">
        <v>125000</v>
      </c>
      <c r="C34" s="7" t="n">
        <v>125000</v>
      </c>
    </row>
    <row r="35" spans="1:3">
      <c r="A35" s="4" t="s">
        <v>337</v>
      </c>
      <c r="B35" s="4" t="s">
        <v>338</v>
      </c>
    </row>
    <row r="36" spans="1:3">
      <c r="A36" s="4" t="s">
        <v>339</v>
      </c>
      <c r="B36" s="7" t="n">
        <v>5000</v>
      </c>
    </row>
    <row r="37" spans="1:3">
      <c r="A37" s="4" t="s">
        <v>340</v>
      </c>
      <c r="B37" s="5" t="n">
        <v>7400</v>
      </c>
    </row>
    <row r="38" spans="1:3">
      <c r="A38" s="4" t="s">
        <v>341</v>
      </c>
      <c r="B38" s="7" t="n">
        <v>400</v>
      </c>
    </row>
    <row r="39" spans="1:3">
      <c r="A39" s="4" t="s">
        <v>342</v>
      </c>
      <c r="B39" s="5" t="n">
        <v>50000</v>
      </c>
    </row>
    <row r="40" spans="1:3">
      <c r="A40" s="4" t="s">
        <v>343</v>
      </c>
      <c r="B40" s="5" t="n">
        <v>100000</v>
      </c>
    </row>
    <row r="41" spans="1:3">
      <c r="A41" s="4" t="s">
        <v>344</v>
      </c>
      <c r="B41" s="7" t="n">
        <v>64500</v>
      </c>
    </row>
    <row r="42" spans="1:3">
      <c r="A42" s="4" t="s">
        <v>345</v>
      </c>
      <c r="B42" s="5" t="n">
        <v>150000</v>
      </c>
    </row>
    <row r="43" spans="1:3">
      <c r="A43" s="4" t="s">
        <v>350</v>
      </c>
    </row>
    <row r="44" spans="1:3">
      <c r="A44" s="3" t="s">
        <v>329</v>
      </c>
    </row>
    <row r="45" spans="1:3">
      <c r="A45" s="4" t="s">
        <v>334</v>
      </c>
      <c r="B45" s="4" t="s">
        <v>351</v>
      </c>
    </row>
    <row r="46" spans="1:3">
      <c r="A46" s="4" t="s">
        <v>336</v>
      </c>
      <c r="B46" s="7" t="n">
        <v>250000</v>
      </c>
      <c r="C46" s="4" t="s">
        <v>55</v>
      </c>
    </row>
    <row r="47" spans="1:3">
      <c r="A47" s="4" t="s">
        <v>337</v>
      </c>
      <c r="B47" s="4" t="s">
        <v>338</v>
      </c>
    </row>
    <row r="48" spans="1:3">
      <c r="A48" s="4" t="s">
        <v>339</v>
      </c>
      <c r="B48" s="7" t="n">
        <v>12500</v>
      </c>
    </row>
    <row r="49" spans="1:3">
      <c r="A49" s="4" t="s">
        <v>340</v>
      </c>
      <c r="B49" s="5" t="n">
        <v>17500</v>
      </c>
    </row>
    <row r="50" spans="1:3">
      <c r="A50" s="4" t="s">
        <v>341</v>
      </c>
      <c r="B50" s="7" t="n">
        <v>1250</v>
      </c>
    </row>
    <row r="51" spans="1:3">
      <c r="A51" s="4" t="s">
        <v>342</v>
      </c>
      <c r="B51" s="5" t="n">
        <v>100000</v>
      </c>
    </row>
    <row r="52" spans="1:3">
      <c r="A52" s="4" t="s">
        <v>352</v>
      </c>
    </row>
    <row r="53" spans="1:3">
      <c r="A53" s="3" t="s">
        <v>329</v>
      </c>
    </row>
    <row r="54" spans="1:3">
      <c r="A54" s="4" t="s">
        <v>336</v>
      </c>
      <c r="B54" s="7" t="n">
        <v>1605000</v>
      </c>
      <c r="C54" s="7" t="n">
        <v>1605000</v>
      </c>
    </row>
    <row r="55" spans="1:3">
      <c r="A55" s="4" t="s">
        <v>353</v>
      </c>
      <c r="C55" s="4" t="s">
        <v>354</v>
      </c>
    </row>
    <row r="56" spans="1:3">
      <c r="A56" s="4" t="s">
        <v>337</v>
      </c>
      <c r="B56" s="4" t="s">
        <v>355</v>
      </c>
    </row>
    <row r="57" spans="1:3">
      <c r="A57" s="4" t="s">
        <v>356</v>
      </c>
      <c r="B57" s="7" t="n">
        <v>-5200</v>
      </c>
      <c r="C57" s="7" t="n">
        <v>-7200</v>
      </c>
    </row>
    <row r="58" spans="1:3">
      <c r="A58" s="4" t="s">
        <v>357</v>
      </c>
      <c r="B58" s="9" t="n">
        <v>0.7</v>
      </c>
    </row>
    <row r="59" spans="1:3">
      <c r="A59" s="4" t="s">
        <v>358</v>
      </c>
    </row>
    <row r="60" spans="1:3">
      <c r="A60" s="3" t="s">
        <v>329</v>
      </c>
    </row>
    <row r="61" spans="1:3">
      <c r="A61" s="4" t="s">
        <v>359</v>
      </c>
      <c r="B61" s="4" t="s">
        <v>360</v>
      </c>
    </row>
    <row r="62" spans="1:3">
      <c r="A62" s="4" t="s">
        <v>361</v>
      </c>
    </row>
    <row r="63" spans="1:3">
      <c r="A63" s="3" t="s">
        <v>329</v>
      </c>
    </row>
    <row r="64" spans="1:3">
      <c r="A64" s="4" t="s">
        <v>359</v>
      </c>
      <c r="B64" s="4" t="s">
        <v>362</v>
      </c>
    </row>
    <row r="65" spans="1:3">
      <c r="A65" s="4" t="s">
        <v>363</v>
      </c>
    </row>
    <row r="66" spans="1:3">
      <c r="A66" s="3" t="s">
        <v>329</v>
      </c>
    </row>
    <row r="67" spans="1:3">
      <c r="A67" s="4" t="s">
        <v>334</v>
      </c>
      <c r="B67" s="4" t="s">
        <v>364</v>
      </c>
    </row>
    <row r="68" spans="1:3">
      <c r="A68" s="4" t="s">
        <v>336</v>
      </c>
      <c r="B68" s="7" t="n">
        <v>300000</v>
      </c>
      <c r="C68" s="5" t="n">
        <v>300000</v>
      </c>
    </row>
    <row r="69" spans="1:3">
      <c r="A69" s="4" t="s">
        <v>365</v>
      </c>
      <c r="B69" s="7" t="n">
        <v>7600</v>
      </c>
    </row>
    <row r="70" spans="1:3">
      <c r="A70" s="4" t="s">
        <v>353</v>
      </c>
      <c r="B70" s="4" t="s">
        <v>366</v>
      </c>
    </row>
    <row r="71" spans="1:3">
      <c r="A71" s="4" t="s">
        <v>359</v>
      </c>
      <c r="B71" s="4" t="s">
        <v>367</v>
      </c>
    </row>
    <row r="72" spans="1:3">
      <c r="A72" s="4" t="s">
        <v>368</v>
      </c>
    </row>
    <row r="73" spans="1:3">
      <c r="A73" s="3" t="s">
        <v>329</v>
      </c>
    </row>
    <row r="74" spans="1:3">
      <c r="A74" s="4" t="s">
        <v>334</v>
      </c>
      <c r="B74" s="4" t="s">
        <v>369</v>
      </c>
    </row>
    <row r="75" spans="1:3">
      <c r="A75" s="4" t="s">
        <v>336</v>
      </c>
      <c r="B75" s="7" t="n">
        <v>126800</v>
      </c>
      <c r="C75" s="5" t="n">
        <v>137900</v>
      </c>
    </row>
    <row r="76" spans="1:3">
      <c r="A76" s="4" t="s">
        <v>353</v>
      </c>
      <c r="B76" s="4" t="s">
        <v>354</v>
      </c>
    </row>
    <row r="77" spans="1:3">
      <c r="A77" s="4" t="s">
        <v>370</v>
      </c>
      <c r="B77" s="4" t="s">
        <v>371</v>
      </c>
    </row>
    <row r="78" spans="1:3">
      <c r="A78" s="4" t="s">
        <v>372</v>
      </c>
      <c r="B78" s="7" t="n">
        <v>4562</v>
      </c>
    </row>
    <row r="79" spans="1:3">
      <c r="A79" s="4" t="s">
        <v>373</v>
      </c>
      <c r="B79" s="5" t="n">
        <v>60</v>
      </c>
    </row>
    <row r="80" spans="1:3">
      <c r="A80" s="4" t="s">
        <v>337</v>
      </c>
      <c r="B80" s="4" t="s">
        <v>374</v>
      </c>
    </row>
    <row r="81" spans="1:3">
      <c r="A81" s="4" t="s">
        <v>359</v>
      </c>
      <c r="B81" s="4" t="s">
        <v>375</v>
      </c>
    </row>
    <row r="82" spans="1:3">
      <c r="A82" s="4" t="s">
        <v>376</v>
      </c>
    </row>
    <row r="83" spans="1:3">
      <c r="A83" s="3" t="s">
        <v>329</v>
      </c>
    </row>
    <row r="84" spans="1:3">
      <c r="A84" s="4" t="s">
        <v>377</v>
      </c>
      <c r="B84" s="7" t="n">
        <v>95500</v>
      </c>
      <c r="C84" s="5" t="n">
        <v>109900</v>
      </c>
    </row>
    <row r="85" spans="1:3">
      <c r="A85" s="4" t="s">
        <v>378</v>
      </c>
    </row>
    <row r="86" spans="1:3">
      <c r="A86" s="3" t="s">
        <v>329</v>
      </c>
    </row>
    <row r="87" spans="1:3">
      <c r="A87" s="4" t="s">
        <v>334</v>
      </c>
      <c r="B87" s="4" t="s">
        <v>379</v>
      </c>
    </row>
    <row r="88" spans="1:3">
      <c r="A88" s="4" t="s">
        <v>336</v>
      </c>
      <c r="B88" s="7" t="n">
        <v>100000</v>
      </c>
      <c r="C88" s="4" t="s">
        <v>55</v>
      </c>
    </row>
    <row r="89" spans="1:3">
      <c r="A89" s="4" t="s">
        <v>339</v>
      </c>
      <c r="B89" s="5" t="n">
        <v>25000</v>
      </c>
    </row>
    <row r="90" spans="1:3">
      <c r="A90" s="4" t="s">
        <v>341</v>
      </c>
      <c r="B90" s="5" t="n">
        <v>5000</v>
      </c>
    </row>
    <row r="91" spans="1:3">
      <c r="A91" s="4" t="s">
        <v>380</v>
      </c>
    </row>
    <row r="92" spans="1:3">
      <c r="A92" s="3" t="s">
        <v>329</v>
      </c>
    </row>
    <row r="93" spans="1:3">
      <c r="A93" s="4" t="s">
        <v>336</v>
      </c>
      <c r="B93" s="5" t="n">
        <v>258400</v>
      </c>
      <c r="C93" s="4" t="s">
        <v>55</v>
      </c>
    </row>
    <row r="94" spans="1:3">
      <c r="A94" s="4" t="s">
        <v>372</v>
      </c>
      <c r="B94" s="7" t="n">
        <v>37833</v>
      </c>
    </row>
    <row r="95" spans="1:3">
      <c r="A95" s="4" t="s">
        <v>373</v>
      </c>
      <c r="B95" s="5"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9</v>
      </c>
      <c r="B1" s="2" t="s">
        <v>1</v>
      </c>
    </row>
    <row r="2" spans="1:5">
      <c r="B2" s="2" t="s">
        <v>2</v>
      </c>
      <c r="D2" s="2" t="s">
        <v>80</v>
      </c>
    </row>
    <row r="3" spans="1:5">
      <c r="A3" s="3" t="s">
        <v>110</v>
      </c>
    </row>
    <row r="4" spans="1:5">
      <c r="A4" s="4" t="s">
        <v>101</v>
      </c>
      <c r="B4" s="7" t="n">
        <v>-747300</v>
      </c>
      <c r="D4" s="7" t="n">
        <v>-419900</v>
      </c>
    </row>
    <row r="5" spans="1:5">
      <c r="A5" s="4" t="s">
        <v>111</v>
      </c>
      <c r="B5" s="4" t="s">
        <v>55</v>
      </c>
      <c r="D5" s="5" t="n">
        <v>354700</v>
      </c>
    </row>
    <row r="6" spans="1:5">
      <c r="A6" s="4" t="s">
        <v>99</v>
      </c>
      <c r="B6" s="5" t="n">
        <v>-747300</v>
      </c>
      <c r="D6" s="5" t="n">
        <v>-774600</v>
      </c>
      <c r="E6" s="4" t="s">
        <v>86</v>
      </c>
    </row>
    <row r="7" spans="1:5">
      <c r="A7" s="3" t="s">
        <v>112</v>
      </c>
    </row>
    <row r="8" spans="1:5">
      <c r="A8" s="4" t="s">
        <v>113</v>
      </c>
      <c r="B8" s="5" t="n">
        <v>160600</v>
      </c>
      <c r="C8" s="4" t="s">
        <v>114</v>
      </c>
      <c r="D8" s="5" t="n">
        <v>191900</v>
      </c>
    </row>
    <row r="9" spans="1:5">
      <c r="A9" s="4" t="s">
        <v>115</v>
      </c>
      <c r="B9" s="5" t="n">
        <v>35500</v>
      </c>
      <c r="D9" s="5" t="n">
        <v>17000</v>
      </c>
    </row>
    <row r="10" spans="1:5">
      <c r="A10" s="4" t="s">
        <v>116</v>
      </c>
      <c r="B10" s="5" t="n">
        <v>263800</v>
      </c>
      <c r="D10" s="5" t="n">
        <v>345000</v>
      </c>
    </row>
    <row r="11" spans="1:5">
      <c r="A11" s="4" t="s">
        <v>117</v>
      </c>
      <c r="B11" s="4" t="s">
        <v>55</v>
      </c>
      <c r="D11" s="5" t="n">
        <v>1600</v>
      </c>
    </row>
    <row r="12" spans="1:5">
      <c r="A12" s="3" t="s">
        <v>118</v>
      </c>
    </row>
    <row r="13" spans="1:5">
      <c r="A13" s="4" t="s">
        <v>119</v>
      </c>
      <c r="B13" s="5" t="n">
        <v>-3500</v>
      </c>
      <c r="D13" s="5" t="n">
        <v>46700</v>
      </c>
    </row>
    <row r="14" spans="1:5">
      <c r="A14" s="4" t="s">
        <v>120</v>
      </c>
      <c r="B14" s="4" t="s">
        <v>55</v>
      </c>
      <c r="D14" s="5" t="n">
        <v>13600</v>
      </c>
    </row>
    <row r="15" spans="1:5">
      <c r="A15" s="4" t="s">
        <v>121</v>
      </c>
      <c r="B15" s="5" t="n">
        <v>17500</v>
      </c>
      <c r="D15" s="5" t="n">
        <v>-44000</v>
      </c>
    </row>
    <row r="16" spans="1:5">
      <c r="A16" s="4" t="s">
        <v>122</v>
      </c>
      <c r="B16" s="5" t="n">
        <v>58900</v>
      </c>
      <c r="D16" s="5" t="n">
        <v>-286200</v>
      </c>
    </row>
    <row r="17" spans="1:5">
      <c r="A17" s="4" t="s">
        <v>123</v>
      </c>
      <c r="B17" s="5" t="n">
        <v>-13400</v>
      </c>
      <c r="D17" s="5" t="n">
        <v>-134300</v>
      </c>
    </row>
    <row r="18" spans="1:5">
      <c r="A18" s="4" t="s">
        <v>45</v>
      </c>
      <c r="B18" s="5" t="n">
        <v>-4000</v>
      </c>
      <c r="D18" s="5" t="n">
        <v>-47100</v>
      </c>
    </row>
    <row r="19" spans="1:5">
      <c r="A19" s="4" t="s">
        <v>46</v>
      </c>
      <c r="B19" s="5" t="n">
        <v>14000</v>
      </c>
      <c r="D19" s="5" t="n">
        <v>5700</v>
      </c>
    </row>
    <row r="20" spans="1:5">
      <c r="A20" s="4" t="s">
        <v>124</v>
      </c>
      <c r="B20" s="5" t="n">
        <v>-217900</v>
      </c>
      <c r="D20" s="5" t="n">
        <v>-664700</v>
      </c>
    </row>
    <row r="21" spans="1:5">
      <c r="A21" s="3" t="s">
        <v>125</v>
      </c>
    </row>
    <row r="22" spans="1:5">
      <c r="A22" s="4" t="s">
        <v>126</v>
      </c>
      <c r="B22" s="4" t="s">
        <v>55</v>
      </c>
      <c r="D22" s="5" t="n">
        <v>-1300</v>
      </c>
    </row>
    <row r="23" spans="1:5">
      <c r="A23" s="4" t="s">
        <v>127</v>
      </c>
      <c r="B23" s="4" t="s">
        <v>55</v>
      </c>
      <c r="D23" s="5" t="n">
        <v>-1300</v>
      </c>
    </row>
    <row r="24" spans="1:5">
      <c r="A24" s="3" t="s">
        <v>128</v>
      </c>
    </row>
    <row r="25" spans="1:5">
      <c r="A25" s="4" t="s">
        <v>129</v>
      </c>
      <c r="B25" s="5" t="n">
        <v>-135600</v>
      </c>
      <c r="D25" s="5" t="n">
        <v>-183600</v>
      </c>
    </row>
    <row r="26" spans="1:5">
      <c r="A26" s="4" t="s">
        <v>130</v>
      </c>
      <c r="B26" s="5" t="n">
        <v>350000</v>
      </c>
      <c r="D26" s="5" t="n">
        <v>450000</v>
      </c>
    </row>
    <row r="27" spans="1:5">
      <c r="A27" s="4" t="s">
        <v>131</v>
      </c>
      <c r="B27" s="5" t="n">
        <v>120000</v>
      </c>
      <c r="D27" s="4" t="s">
        <v>55</v>
      </c>
    </row>
    <row r="28" spans="1:5">
      <c r="A28" s="4" t="s">
        <v>132</v>
      </c>
      <c r="B28" s="5" t="n">
        <v>334400</v>
      </c>
      <c r="D28" s="5" t="n">
        <v>266400</v>
      </c>
    </row>
    <row r="29" spans="1:5">
      <c r="A29" s="4" t="s">
        <v>133</v>
      </c>
      <c r="B29" s="4" t="s">
        <v>55</v>
      </c>
      <c r="D29" s="5" t="n">
        <v>509000</v>
      </c>
    </row>
    <row r="30" spans="1:5">
      <c r="A30" s="4" t="s">
        <v>134</v>
      </c>
      <c r="B30" s="5" t="n">
        <v>116500</v>
      </c>
      <c r="D30" s="5" t="n">
        <v>109400</v>
      </c>
    </row>
    <row r="31" spans="1:5">
      <c r="A31" s="4" t="s">
        <v>135</v>
      </c>
      <c r="B31" s="5" t="n">
        <v>54100</v>
      </c>
      <c r="D31" s="5" t="n">
        <v>233200</v>
      </c>
    </row>
    <row r="32" spans="1:5">
      <c r="A32" s="4" t="s">
        <v>136</v>
      </c>
      <c r="B32" s="5" t="n">
        <v>170600</v>
      </c>
      <c r="D32" s="5" t="n">
        <v>342600</v>
      </c>
    </row>
    <row r="33" spans="1:5">
      <c r="A33" s="3" t="s">
        <v>137</v>
      </c>
    </row>
    <row r="34" spans="1:5">
      <c r="A34" s="4" t="s">
        <v>138</v>
      </c>
      <c r="B34" s="5" t="n">
        <v>61500</v>
      </c>
      <c r="D34" s="5" t="n">
        <v>12400</v>
      </c>
    </row>
    <row r="35" spans="1:5">
      <c r="A35" s="4" t="s">
        <v>139</v>
      </c>
      <c r="B35" s="7" t="n">
        <v>370500</v>
      </c>
      <c r="D35" s="7" t="n">
        <v>438300</v>
      </c>
    </row>
    <row r="36" spans="1:5"/>
    <row r="37" spans="1:5">
      <c r="A37" s="4" t="s">
        <v>86</v>
      </c>
      <c r="B37" s="4" t="s">
        <v>108</v>
      </c>
    </row>
    <row r="38" spans="1:5">
      <c r="A38" s="4" t="s">
        <v>114</v>
      </c>
      <c r="B38" s="4" t="s">
        <v>140</v>
      </c>
    </row>
  </sheetData>
  <mergeCells count="7">
    <mergeCell ref="A1:A2"/>
    <mergeCell ref="B1:E1"/>
    <mergeCell ref="B2:C2"/>
    <mergeCell ref="D2:E2"/>
    <mergeCell ref="A36:E36"/>
    <mergeCell ref="B37:E37"/>
    <mergeCell ref="B38:E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1</v>
      </c>
      <c r="B1" s="2" t="s">
        <v>2</v>
      </c>
      <c r="C1" s="2" t="s">
        <v>29</v>
      </c>
    </row>
    <row r="2" spans="1:3">
      <c r="A2" s="3" t="s">
        <v>172</v>
      </c>
    </row>
    <row r="3" spans="1:3">
      <c r="A3" s="4" t="s">
        <v>312</v>
      </c>
      <c r="B3" s="7" t="n">
        <v>11800</v>
      </c>
      <c r="C3" s="7" t="n">
        <v>11800</v>
      </c>
    </row>
    <row r="4" spans="1:3">
      <c r="A4" s="4" t="s">
        <v>49</v>
      </c>
      <c r="B4" s="7" t="n">
        <v>11800</v>
      </c>
      <c r="C4" s="7" t="n">
        <v>11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2</v>
      </c>
      <c r="B1" s="2" t="s">
        <v>383</v>
      </c>
      <c r="C1" s="2" t="s">
        <v>1</v>
      </c>
      <c r="D1" s="2" t="s">
        <v>316</v>
      </c>
    </row>
    <row r="2" spans="1:4">
      <c r="B2" s="2" t="s">
        <v>384</v>
      </c>
      <c r="C2" s="2" t="s">
        <v>2</v>
      </c>
      <c r="D2" s="2" t="s">
        <v>29</v>
      </c>
    </row>
    <row r="3" spans="1:4">
      <c r="A3" s="3" t="s">
        <v>385</v>
      </c>
    </row>
    <row r="4" spans="1:4">
      <c r="A4" s="4" t="s">
        <v>386</v>
      </c>
      <c r="C4" s="7" t="n">
        <v>16500</v>
      </c>
      <c r="D4" s="7" t="n">
        <v>16500</v>
      </c>
    </row>
    <row r="5" spans="1:4">
      <c r="A5" s="4" t="s">
        <v>248</v>
      </c>
    </row>
    <row r="6" spans="1:4">
      <c r="A6" s="3" t="s">
        <v>385</v>
      </c>
    </row>
    <row r="7" spans="1:4">
      <c r="A7" s="4" t="s">
        <v>387</v>
      </c>
      <c r="C7" s="7" t="n">
        <v>13700</v>
      </c>
      <c r="D7" s="5" t="n">
        <v>19800</v>
      </c>
    </row>
    <row r="8" spans="1:4">
      <c r="A8" s="4" t="s">
        <v>388</v>
      </c>
      <c r="C8" s="4" t="s">
        <v>389</v>
      </c>
    </row>
    <row r="9" spans="1:4">
      <c r="A9" s="4" t="s">
        <v>390</v>
      </c>
      <c r="D9" s="5" t="n">
        <v>57000</v>
      </c>
    </row>
    <row r="10" spans="1:4">
      <c r="A10" s="4" t="s">
        <v>391</v>
      </c>
    </row>
    <row r="11" spans="1:4">
      <c r="A11" s="3" t="s">
        <v>385</v>
      </c>
    </row>
    <row r="12" spans="1:4">
      <c r="A12" s="4" t="s">
        <v>392</v>
      </c>
      <c r="B12" s="4" t="s">
        <v>393</v>
      </c>
    </row>
    <row r="13" spans="1:4">
      <c r="A13" s="4" t="s">
        <v>394</v>
      </c>
    </row>
    <row r="14" spans="1:4">
      <c r="A14" s="3" t="s">
        <v>385</v>
      </c>
    </row>
    <row r="15" spans="1:4">
      <c r="A15" s="4" t="s">
        <v>395</v>
      </c>
      <c r="C15" s="7" t="n">
        <v>33700</v>
      </c>
      <c r="D15" s="5" t="n">
        <v>168100</v>
      </c>
    </row>
    <row r="16" spans="1:4">
      <c r="A16" s="4" t="s">
        <v>396</v>
      </c>
      <c r="C16" s="7" t="n">
        <v>26900</v>
      </c>
      <c r="D16" s="7" t="n">
        <v>25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97</v>
      </c>
      <c r="B1" s="2" t="s">
        <v>1</v>
      </c>
    </row>
    <row r="2" spans="1:3">
      <c r="B2" s="2" t="s">
        <v>2</v>
      </c>
      <c r="C2" s="2" t="s">
        <v>80</v>
      </c>
    </row>
    <row r="3" spans="1:3">
      <c r="A3" s="3" t="s">
        <v>175</v>
      </c>
    </row>
    <row r="4" spans="1:3">
      <c r="A4" s="4" t="s">
        <v>398</v>
      </c>
      <c r="C4" s="7" t="n">
        <v>1601500</v>
      </c>
    </row>
    <row r="5" spans="1:3">
      <c r="A5" s="4" t="s">
        <v>89</v>
      </c>
      <c r="C5" s="5" t="n">
        <v>1138100</v>
      </c>
    </row>
    <row r="6" spans="1:3">
      <c r="A6" s="4" t="s">
        <v>91</v>
      </c>
      <c r="C6" s="5" t="n">
        <v>25400</v>
      </c>
    </row>
    <row r="7" spans="1:3">
      <c r="A7" s="4" t="s">
        <v>92</v>
      </c>
      <c r="C7" s="5" t="n">
        <v>83100</v>
      </c>
    </row>
    <row r="8" spans="1:3">
      <c r="A8" s="4" t="s">
        <v>399</v>
      </c>
      <c r="C8" s="5" t="n">
        <v>200</v>
      </c>
    </row>
    <row r="9" spans="1:3">
      <c r="A9" s="4" t="s">
        <v>400</v>
      </c>
      <c r="C9" s="5" t="n">
        <v>1246800</v>
      </c>
    </row>
    <row r="10" spans="1:3">
      <c r="A10" s="4" t="s">
        <v>401</v>
      </c>
      <c r="C10" s="5" t="n">
        <v>354700</v>
      </c>
    </row>
    <row r="11" spans="1:3">
      <c r="A11" s="4" t="s">
        <v>402</v>
      </c>
      <c r="B11" s="4" t="s">
        <v>55</v>
      </c>
      <c r="C11" s="7" t="n">
        <v>354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03</v>
      </c>
      <c r="B1" s="2" t="s">
        <v>1</v>
      </c>
    </row>
    <row r="2" spans="1:4">
      <c r="B2" s="2" t="s">
        <v>2</v>
      </c>
      <c r="C2" s="2" t="s">
        <v>404</v>
      </c>
      <c r="D2" s="2" t="s">
        <v>80</v>
      </c>
    </row>
    <row r="3" spans="1:4">
      <c r="A3" s="4" t="s">
        <v>405</v>
      </c>
      <c r="B3" s="4" t="s">
        <v>55</v>
      </c>
      <c r="D3" s="7" t="n">
        <v>354700</v>
      </c>
    </row>
    <row r="4" spans="1:4">
      <c r="A4" s="4" t="s">
        <v>406</v>
      </c>
    </row>
    <row r="5" spans="1:4">
      <c r="A5" s="4" t="s">
        <v>407</v>
      </c>
      <c r="C5" s="7" t="n">
        <v>2400000</v>
      </c>
    </row>
    <row r="6" spans="1:4">
      <c r="A6" s="4" t="s">
        <v>408</v>
      </c>
      <c r="C6" s="7" t="n">
        <v>1100000</v>
      </c>
    </row>
    <row r="7" spans="1:4">
      <c r="A7" s="4" t="s">
        <v>409</v>
      </c>
      <c r="C7" s="4" t="s">
        <v>355</v>
      </c>
    </row>
    <row r="8" spans="1:4">
      <c r="A8" s="4" t="s">
        <v>410</v>
      </c>
      <c r="C8" s="7" t="n">
        <v>15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15"/>
    <col customWidth="1" max="3" min="3" width="80"/>
    <col customWidth="1" max="4" min="4" width="14"/>
  </cols>
  <sheetData>
    <row r="1" spans="1:4">
      <c r="A1" s="1" t="s">
        <v>411</v>
      </c>
      <c r="B1" s="2" t="s">
        <v>1</v>
      </c>
    </row>
    <row r="2" spans="1:4">
      <c r="B2" s="2" t="s">
        <v>2</v>
      </c>
      <c r="C2" s="2" t="s">
        <v>80</v>
      </c>
      <c r="D2" s="2" t="s">
        <v>29</v>
      </c>
    </row>
    <row r="3" spans="1:4">
      <c r="A3" s="4" t="s">
        <v>74</v>
      </c>
      <c r="B3" s="8" t="n">
        <v>0.001</v>
      </c>
      <c r="C3" s="8" t="n">
        <v>0.001</v>
      </c>
      <c r="D3" s="4" t="s">
        <v>71</v>
      </c>
    </row>
    <row r="4" spans="1:4">
      <c r="A4" s="4" t="s">
        <v>412</v>
      </c>
      <c r="B4" s="5" t="n">
        <v>570000</v>
      </c>
      <c r="C4" s="5" t="n">
        <v>500000</v>
      </c>
    </row>
    <row r="5" spans="1:4">
      <c r="A5" s="4" t="s">
        <v>413</v>
      </c>
      <c r="C5" s="5" t="n">
        <v>13496</v>
      </c>
    </row>
    <row r="6" spans="1:4">
      <c r="A6" s="4" t="s">
        <v>248</v>
      </c>
    </row>
    <row r="7" spans="1:4">
      <c r="A7" s="4" t="s">
        <v>414</v>
      </c>
      <c r="B7" s="4" t="s">
        <v>415</v>
      </c>
    </row>
    <row r="8" spans="1:4">
      <c r="A8" s="4" t="s">
        <v>416</v>
      </c>
    </row>
    <row r="9" spans="1:4">
      <c r="A9" s="4" t="s">
        <v>413</v>
      </c>
      <c r="C9" s="5" t="n">
        <v>166666</v>
      </c>
    </row>
    <row r="10" spans="1:4">
      <c r="A10" s="4" t="s">
        <v>417</v>
      </c>
    </row>
    <row r="11" spans="1:4">
      <c r="A11" s="4" t="s">
        <v>418</v>
      </c>
      <c r="C11" s="5" t="n">
        <v>1000000</v>
      </c>
    </row>
    <row r="12" spans="1:4">
      <c r="A12" s="4" t="s">
        <v>419</v>
      </c>
      <c r="C12" s="7" t="n">
        <v>1</v>
      </c>
    </row>
    <row r="13" spans="1:4">
      <c r="A13" s="4" t="s">
        <v>420</v>
      </c>
      <c r="C13" s="4" t="s">
        <v>421</v>
      </c>
    </row>
    <row r="14" spans="1:4">
      <c r="A14" s="4" t="s">
        <v>422</v>
      </c>
      <c r="C14" s="5" t="n">
        <v>100000</v>
      </c>
    </row>
    <row r="15" spans="1:4">
      <c r="A15" s="4" t="s">
        <v>423</v>
      </c>
      <c r="C15" s="4" t="s">
        <v>424</v>
      </c>
    </row>
    <row r="16" spans="1:4">
      <c r="A16" s="4" t="s">
        <v>425</v>
      </c>
      <c r="C16" s="7" t="n">
        <v>102354</v>
      </c>
    </row>
    <row r="17" spans="1:4">
      <c r="A17" s="4" t="s">
        <v>426</v>
      </c>
      <c r="C17" s="4" t="s">
        <v>427</v>
      </c>
    </row>
    <row r="18" spans="1:4">
      <c r="A18" s="4" t="s">
        <v>428</v>
      </c>
      <c r="C18" s="4" t="s">
        <v>429</v>
      </c>
    </row>
    <row r="19" spans="1:4">
      <c r="A19" s="4" t="s">
        <v>430</v>
      </c>
      <c r="C19" s="4" t="s">
        <v>431</v>
      </c>
    </row>
    <row r="20" spans="1:4">
      <c r="A20" s="4" t="s">
        <v>432</v>
      </c>
      <c r="C20" s="4" t="s">
        <v>433</v>
      </c>
    </row>
    <row r="21" spans="1:4">
      <c r="A21" s="4" t="s">
        <v>434</v>
      </c>
    </row>
    <row r="22" spans="1:4">
      <c r="A22" s="4" t="s">
        <v>435</v>
      </c>
      <c r="B22" s="5" t="n">
        <v>250000</v>
      </c>
    </row>
    <row r="23" spans="1:4">
      <c r="A23" s="4" t="s">
        <v>436</v>
      </c>
      <c r="B23" s="7" t="n">
        <v>120000</v>
      </c>
    </row>
    <row r="24" spans="1:4">
      <c r="A24" s="4" t="s">
        <v>437</v>
      </c>
      <c r="B24" s="9" t="n">
        <v>0.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38</v>
      </c>
      <c r="B1" s="2" t="s">
        <v>1</v>
      </c>
    </row>
    <row r="2" spans="1:3">
      <c r="B2" s="2" t="s">
        <v>2</v>
      </c>
      <c r="C2" s="2" t="s">
        <v>80</v>
      </c>
    </row>
    <row r="3" spans="1:3">
      <c r="A3" s="4" t="s">
        <v>439</v>
      </c>
      <c r="B3" s="4" t="s">
        <v>440</v>
      </c>
      <c r="C3" s="4" t="s">
        <v>441</v>
      </c>
    </row>
    <row r="4" spans="1:3">
      <c r="A4" s="4" t="s">
        <v>442</v>
      </c>
      <c r="B4" s="5" t="n">
        <v>2</v>
      </c>
      <c r="C4" s="5"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0</v>
      </c>
    </row>
    <row r="3" spans="1:3">
      <c r="A3" s="3" t="s">
        <v>444</v>
      </c>
    </row>
    <row r="4" spans="1:3">
      <c r="A4" s="4" t="s">
        <v>445</v>
      </c>
      <c r="B4" s="5" t="n">
        <v>11648200</v>
      </c>
      <c r="C4" s="5" t="n">
        <v>13239700</v>
      </c>
    </row>
    <row r="5" spans="1:3">
      <c r="A5" s="4" t="s">
        <v>416</v>
      </c>
    </row>
    <row r="6" spans="1:3">
      <c r="A6" s="3" t="s">
        <v>444</v>
      </c>
    </row>
    <row r="7" spans="1:3">
      <c r="A7" s="4" t="s">
        <v>445</v>
      </c>
      <c r="B7" s="5" t="n">
        <v>1572500</v>
      </c>
      <c r="C7" s="5" t="n">
        <v>1190000</v>
      </c>
    </row>
    <row r="8" spans="1:3">
      <c r="A8" s="4" t="s">
        <v>446</v>
      </c>
    </row>
    <row r="9" spans="1:3">
      <c r="A9" s="3" t="s">
        <v>444</v>
      </c>
    </row>
    <row r="10" spans="1:3">
      <c r="A10" s="4" t="s">
        <v>445</v>
      </c>
      <c r="B10" s="5" t="n">
        <v>2417300</v>
      </c>
      <c r="C10" s="5" t="n">
        <v>2384300</v>
      </c>
    </row>
    <row r="11" spans="1:3">
      <c r="A11" s="4" t="s">
        <v>447</v>
      </c>
    </row>
    <row r="12" spans="1:3">
      <c r="A12" s="3" t="s">
        <v>444</v>
      </c>
    </row>
    <row r="13" spans="1:3">
      <c r="A13" s="4" t="s">
        <v>445</v>
      </c>
      <c r="B13" s="5" t="n">
        <v>7658400</v>
      </c>
      <c r="C13" s="5" t="n">
        <v>9665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4"/>
    <col customWidth="1" max="5" min="5" width="14"/>
    <col customWidth="1" max="6" min="6" width="4"/>
  </cols>
  <sheetData>
    <row r="1" spans="1:6">
      <c r="A1" s="1" t="s">
        <v>448</v>
      </c>
      <c r="C1" s="2" t="s">
        <v>1</v>
      </c>
    </row>
    <row r="2" spans="1:6">
      <c r="C2" s="2" t="s">
        <v>2</v>
      </c>
      <c r="E2" s="2" t="s">
        <v>80</v>
      </c>
    </row>
    <row r="3" spans="1:6">
      <c r="A3" s="3" t="s">
        <v>449</v>
      </c>
    </row>
    <row r="4" spans="1:6">
      <c r="A4" s="4" t="s">
        <v>439</v>
      </c>
      <c r="C4" s="7" t="n">
        <v>1896100</v>
      </c>
      <c r="E4" s="7" t="n">
        <v>2592800</v>
      </c>
      <c r="F4" s="4" t="s">
        <v>86</v>
      </c>
    </row>
    <row r="5" spans="1:6">
      <c r="A5" s="4" t="s">
        <v>113</v>
      </c>
      <c r="C5" s="5" t="n">
        <v>160600</v>
      </c>
      <c r="D5" s="4" t="s">
        <v>114</v>
      </c>
      <c r="E5" s="5" t="n">
        <v>191900</v>
      </c>
    </row>
    <row r="6" spans="1:6">
      <c r="A6" s="4" t="s">
        <v>96</v>
      </c>
      <c r="C6" s="5" t="n">
        <v>365800</v>
      </c>
      <c r="E6" s="5" t="n">
        <v>426900</v>
      </c>
      <c r="F6" s="4" t="s">
        <v>86</v>
      </c>
    </row>
    <row r="7" spans="1:6">
      <c r="A7" s="4" t="s">
        <v>450</v>
      </c>
      <c r="C7" s="5" t="n">
        <v>35500</v>
      </c>
      <c r="E7" s="5" t="n">
        <v>17000</v>
      </c>
      <c r="F7" s="4" t="s">
        <v>86</v>
      </c>
    </row>
    <row r="8" spans="1:6">
      <c r="A8" s="4" t="s">
        <v>451</v>
      </c>
      <c r="C8" s="5" t="n">
        <v>-747300</v>
      </c>
      <c r="E8" s="5" t="n">
        <v>-774600</v>
      </c>
      <c r="F8" s="4" t="s">
        <v>86</v>
      </c>
    </row>
    <row r="9" spans="1:6">
      <c r="A9" s="4" t="s">
        <v>452</v>
      </c>
      <c r="B9" s="4" t="s">
        <v>86</v>
      </c>
      <c r="E9" s="5" t="n">
        <v>1300</v>
      </c>
    </row>
    <row r="10" spans="1:6">
      <c r="A10" s="4" t="s">
        <v>453</v>
      </c>
      <c r="C10" s="5" t="n">
        <v>4063300</v>
      </c>
      <c r="E10" s="5" t="n">
        <v>5961800</v>
      </c>
      <c r="F10" s="4" t="s">
        <v>86</v>
      </c>
    </row>
    <row r="11" spans="1:6">
      <c r="A11" s="4" t="s">
        <v>454</v>
      </c>
    </row>
    <row r="12" spans="1:6">
      <c r="A12" s="3" t="s">
        <v>449</v>
      </c>
    </row>
    <row r="13" spans="1:6">
      <c r="A13" s="4" t="s">
        <v>439</v>
      </c>
      <c r="C13" s="5" t="n">
        <v>923200</v>
      </c>
      <c r="E13" s="5" t="n">
        <v>834500</v>
      </c>
      <c r="F13" s="4" t="s">
        <v>455</v>
      </c>
    </row>
    <row r="14" spans="1:6">
      <c r="A14" s="4" t="s">
        <v>113</v>
      </c>
      <c r="B14" s="4" t="s">
        <v>114</v>
      </c>
      <c r="C14" s="5" t="n">
        <v>76200</v>
      </c>
      <c r="E14" s="5" t="n">
        <v>83000</v>
      </c>
      <c r="F14" s="4" t="s">
        <v>455</v>
      </c>
    </row>
    <row r="15" spans="1:6">
      <c r="A15" s="4" t="s">
        <v>96</v>
      </c>
      <c r="C15" s="5" t="n">
        <v>15200</v>
      </c>
      <c r="E15" s="5" t="n">
        <v>6300</v>
      </c>
      <c r="F15" s="4" t="s">
        <v>455</v>
      </c>
    </row>
    <row r="16" spans="1:6">
      <c r="A16" s="4" t="s">
        <v>451</v>
      </c>
      <c r="C16" s="5" t="n">
        <v>-77500</v>
      </c>
      <c r="E16" s="5" t="n">
        <v>-23400</v>
      </c>
      <c r="F16" s="4" t="s">
        <v>455</v>
      </c>
    </row>
    <row r="17" spans="1:6">
      <c r="A17" s="4" t="s">
        <v>453</v>
      </c>
      <c r="C17" s="5" t="n">
        <v>982100</v>
      </c>
      <c r="E17" s="5" t="n">
        <v>1041700</v>
      </c>
      <c r="F17" s="4" t="s">
        <v>455</v>
      </c>
    </row>
    <row r="18" spans="1:6">
      <c r="A18" s="4" t="s">
        <v>456</v>
      </c>
    </row>
    <row r="19" spans="1:6">
      <c r="A19" s="3" t="s">
        <v>449</v>
      </c>
    </row>
    <row r="20" spans="1:6">
      <c r="A20" s="4" t="s">
        <v>439</v>
      </c>
      <c r="C20" s="5" t="n">
        <v>875500</v>
      </c>
      <c r="E20" s="5" t="n">
        <v>1689000</v>
      </c>
    </row>
    <row r="21" spans="1:6">
      <c r="A21" s="4" t="s">
        <v>113</v>
      </c>
      <c r="B21" s="4" t="s">
        <v>114</v>
      </c>
      <c r="C21" s="5" t="n">
        <v>44400</v>
      </c>
      <c r="E21" s="5" t="n">
        <v>40700</v>
      </c>
    </row>
    <row r="22" spans="1:6">
      <c r="A22" s="4" t="s">
        <v>96</v>
      </c>
      <c r="C22" s="5" t="n">
        <v>2600</v>
      </c>
      <c r="E22" s="5" t="n">
        <v>4800</v>
      </c>
    </row>
    <row r="23" spans="1:6">
      <c r="A23" s="4" t="s">
        <v>451</v>
      </c>
      <c r="C23" s="5" t="n">
        <v>120600</v>
      </c>
      <c r="E23" s="5" t="n">
        <v>217400</v>
      </c>
    </row>
    <row r="24" spans="1:6">
      <c r="A24" s="4" t="s">
        <v>452</v>
      </c>
      <c r="E24" s="5" t="n">
        <v>1300</v>
      </c>
    </row>
    <row r="25" spans="1:6">
      <c r="A25" s="4" t="s">
        <v>453</v>
      </c>
      <c r="C25" s="5" t="n">
        <v>1008400</v>
      </c>
      <c r="E25" s="5" t="n">
        <v>2114000</v>
      </c>
    </row>
    <row r="26" spans="1:6">
      <c r="A26" s="4" t="s">
        <v>457</v>
      </c>
    </row>
    <row r="27" spans="1:6">
      <c r="A27" s="3" t="s">
        <v>449</v>
      </c>
    </row>
    <row r="28" spans="1:6">
      <c r="A28" s="4" t="s">
        <v>439</v>
      </c>
      <c r="C28" s="5" t="n">
        <v>97400</v>
      </c>
      <c r="E28" s="5" t="n">
        <v>69300</v>
      </c>
    </row>
    <row r="29" spans="1:6">
      <c r="A29" s="4" t="s">
        <v>113</v>
      </c>
      <c r="B29" s="4" t="s">
        <v>114</v>
      </c>
      <c r="C29" s="5" t="n">
        <v>19300</v>
      </c>
      <c r="E29" s="5" t="n">
        <v>32800</v>
      </c>
    </row>
    <row r="30" spans="1:6">
      <c r="A30" s="4" t="s">
        <v>96</v>
      </c>
      <c r="E30" s="5" t="n">
        <v>100</v>
      </c>
    </row>
    <row r="31" spans="1:6">
      <c r="A31" s="4" t="s">
        <v>451</v>
      </c>
      <c r="C31" s="5" t="n">
        <v>-36100</v>
      </c>
      <c r="E31" s="5" t="n">
        <v>-111300</v>
      </c>
    </row>
    <row r="32" spans="1:6">
      <c r="A32" s="4" t="s">
        <v>453</v>
      </c>
      <c r="C32" s="5" t="n">
        <v>526400</v>
      </c>
      <c r="E32" s="5" t="n">
        <v>1795100</v>
      </c>
    </row>
    <row r="33" spans="1:6">
      <c r="A33" s="4" t="s">
        <v>458</v>
      </c>
    </row>
    <row r="34" spans="1:6">
      <c r="A34" s="3" t="s">
        <v>449</v>
      </c>
    </row>
    <row r="35" spans="1:6">
      <c r="A35" s="4" t="s">
        <v>113</v>
      </c>
      <c r="B35" s="4" t="s">
        <v>114</v>
      </c>
      <c r="C35" s="5" t="n">
        <v>20700</v>
      </c>
      <c r="E35" s="5" t="n">
        <v>25000</v>
      </c>
    </row>
    <row r="36" spans="1:6">
      <c r="A36" s="4" t="s">
        <v>96</v>
      </c>
      <c r="C36" s="5" t="n">
        <v>348000</v>
      </c>
      <c r="E36" s="5" t="n">
        <v>415700</v>
      </c>
    </row>
    <row r="37" spans="1:6">
      <c r="A37" s="4" t="s">
        <v>450</v>
      </c>
      <c r="C37" s="5" t="n">
        <v>35500</v>
      </c>
      <c r="E37" s="5" t="n">
        <v>17000</v>
      </c>
    </row>
    <row r="38" spans="1:6">
      <c r="A38" s="4" t="s">
        <v>451</v>
      </c>
      <c r="C38" s="5" t="n">
        <v>-754300</v>
      </c>
      <c r="E38" s="5" t="n">
        <v>-857300</v>
      </c>
    </row>
    <row r="39" spans="1:6">
      <c r="A39" s="4" t="s">
        <v>453</v>
      </c>
      <c r="C39" s="7" t="n">
        <v>1546400</v>
      </c>
      <c r="E39" s="7" t="n">
        <v>1011000</v>
      </c>
    </row>
    <row r="40" spans="1:6"/>
    <row r="41" spans="1:6">
      <c r="A41" s="4" t="s">
        <v>86</v>
      </c>
      <c r="B41" s="4" t="s">
        <v>108</v>
      </c>
    </row>
    <row r="42" spans="1:6">
      <c r="A42" s="4" t="s">
        <v>114</v>
      </c>
      <c r="B42" s="4" t="s">
        <v>140</v>
      </c>
    </row>
    <row r="43" spans="1:6">
      <c r="A43" s="4" t="s">
        <v>455</v>
      </c>
      <c r="B43" s="4" t="s">
        <v>459</v>
      </c>
    </row>
  </sheetData>
  <mergeCells count="8">
    <mergeCell ref="A1:B2"/>
    <mergeCell ref="C1:F1"/>
    <mergeCell ref="C2:D2"/>
    <mergeCell ref="E2:F2"/>
    <mergeCell ref="A40:E40"/>
    <mergeCell ref="B41:E41"/>
    <mergeCell ref="B42:E42"/>
    <mergeCell ref="B43:E4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0</v>
      </c>
      <c r="B1" s="2" t="s">
        <v>383</v>
      </c>
    </row>
    <row r="2" spans="1:4">
      <c r="B2" s="2" t="s">
        <v>461</v>
      </c>
      <c r="C2" s="2" t="s">
        <v>2</v>
      </c>
      <c r="D2" s="2" t="s">
        <v>29</v>
      </c>
    </row>
    <row r="3" spans="1:4">
      <c r="A3" s="3" t="s">
        <v>462</v>
      </c>
    </row>
    <row r="4" spans="1:4">
      <c r="A4" s="4" t="s">
        <v>463</v>
      </c>
      <c r="C4" s="7" t="n">
        <v>212500</v>
      </c>
    </row>
    <row r="5" spans="1:4">
      <c r="A5" s="4" t="s">
        <v>464</v>
      </c>
      <c r="B5" s="4" t="s">
        <v>465</v>
      </c>
    </row>
    <row r="6" spans="1:4">
      <c r="A6" s="4" t="s">
        <v>466</v>
      </c>
      <c r="B6" s="4" t="s">
        <v>467</v>
      </c>
    </row>
    <row r="7" spans="1:4">
      <c r="A7" s="4" t="s">
        <v>468</v>
      </c>
      <c r="C7" s="7" t="n">
        <v>133333</v>
      </c>
      <c r="D7" s="7" t="n">
        <v>1333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469</v>
      </c>
      <c r="B1" s="2" t="s">
        <v>470</v>
      </c>
      <c r="C1" s="2" t="s">
        <v>471</v>
      </c>
      <c r="D1" s="2" t="s">
        <v>3</v>
      </c>
    </row>
    <row r="2" spans="1:4">
      <c r="A2" s="3" t="s">
        <v>472</v>
      </c>
    </row>
    <row r="3" spans="1:4">
      <c r="A3" s="4" t="s">
        <v>473</v>
      </c>
      <c r="D3" s="7" t="n">
        <v>58000</v>
      </c>
    </row>
    <row r="4" spans="1:4">
      <c r="A4" s="4" t="s">
        <v>474</v>
      </c>
      <c r="D4" s="5" t="n">
        <v>75000</v>
      </c>
    </row>
    <row r="5" spans="1:4">
      <c r="A5" s="4" t="s">
        <v>475</v>
      </c>
      <c r="B5" s="7" t="n">
        <v>178400</v>
      </c>
    </row>
    <row r="6" spans="1:4">
      <c r="A6" s="4" t="s">
        <v>476</v>
      </c>
      <c r="B6" s="5" t="n">
        <v>435000</v>
      </c>
    </row>
    <row r="7" spans="1:4">
      <c r="A7" s="4" t="s">
        <v>477</v>
      </c>
    </row>
    <row r="8" spans="1:4">
      <c r="A8" s="3" t="s">
        <v>472</v>
      </c>
    </row>
    <row r="9" spans="1:4">
      <c r="A9" s="4" t="s">
        <v>478</v>
      </c>
      <c r="C9" s="7" t="n">
        <v>1000000</v>
      </c>
    </row>
    <row r="10" spans="1:4">
      <c r="A10" s="4" t="s">
        <v>353</v>
      </c>
      <c r="C10" s="4" t="s">
        <v>479</v>
      </c>
    </row>
    <row r="11" spans="1:4">
      <c r="A11" s="4" t="s">
        <v>337</v>
      </c>
      <c r="C11" s="4" t="s">
        <v>480</v>
      </c>
    </row>
    <row r="12" spans="1:4">
      <c r="A12" s="4" t="s">
        <v>359</v>
      </c>
      <c r="C12" s="4" t="s">
        <v>481</v>
      </c>
    </row>
    <row r="13" spans="1:4">
      <c r="A13" s="4" t="s">
        <v>482</v>
      </c>
    </row>
    <row r="14" spans="1:4">
      <c r="A14" s="3" t="s">
        <v>472</v>
      </c>
    </row>
    <row r="15" spans="1:4">
      <c r="A15" s="4" t="s">
        <v>483</v>
      </c>
      <c r="C15" s="7" t="n">
        <v>1000000</v>
      </c>
    </row>
    <row r="16" spans="1:4">
      <c r="A16" s="4" t="s">
        <v>484</v>
      </c>
      <c r="C16" s="4" t="s">
        <v>4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9:58Z</dcterms:created>
  <dcterms:modified xmlns:dcterms="http://purl.org/dc/terms/" xmlns:xsi="http://www.w3.org/2001/XMLSchema-instance" xsi:type="dcterms:W3CDTF">2018-05-15T16:19:58Z</dcterms:modified>
</cp:coreProperties>
</file>